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FINANCIA" sheetId="8" r:id="rId8"/>
    <s:sheet name="ACQUISITION OF ALBION INTERNATI" sheetId="9" r:id="rId9"/>
    <s:sheet name="STOCKHOLDERS' EQUITY" sheetId="10" r:id="rId10"/>
    <s:sheet name="INVENTORIES" sheetId="11" r:id="rId11"/>
    <s:sheet name="PROPERTY, PLANT AND EQUIPMENT" sheetId="12" r:id="rId12"/>
    <s:sheet name="INTANGIBLE ASSETS" sheetId="13" r:id="rId13"/>
    <s:sheet name="EQUITY-METHOD INVESTMENT" sheetId="14" r:id="rId14"/>
    <s:sheet name="LONG-TERM DEBT" sheetId="15" r:id="rId15"/>
    <s:sheet name="NET EARNINGS PER SHARE" sheetId="16" r:id="rId16"/>
    <s:sheet name="INCOME TAXES" sheetId="17" r:id="rId17"/>
    <s:sheet name="SEGMENT INFORMATION" sheetId="18" r:id="rId18"/>
    <s:sheet name="SUPPLEMENTAL CASH FLOW INFORMAT" sheetId="19" r:id="rId19"/>
    <s:sheet name="ACCUMULATED OTHER COMPREHENSIVE" sheetId="20" r:id="rId20"/>
    <s:sheet name="EMPLOYEE BENEFIT PLAN" sheetId="21" r:id="rId21"/>
    <s:sheet name="COMMITMENTS AND CONTINGENCIES" sheetId="22" r:id="rId22"/>
    <s:sheet name="FAIR VALUE OF FINANCIAL INSTRUM" sheetId="23" r:id="rId23"/>
    <s:sheet name="RELATED PARTY TRANSACTIONS" sheetId="24" r:id="rId24"/>
    <s:sheet name="CONDENSED CONSOLIDATED FINANC25" sheetId="25" r:id="rId25"/>
    <s:sheet name="ACQUISITION OF ALBION INTERNA26" sheetId="26" r:id="rId26"/>
    <s:sheet name="STOCKHOLDERS' EQUITY (Tables)" sheetId="27" r:id="rId27"/>
    <s:sheet name="INVENTORIES (Tables)" sheetId="28" r:id="rId28"/>
    <s:sheet name="PROPERTY, PLANT AND EQUIPMENT (" sheetId="29" r:id="rId29"/>
    <s:sheet name="INTANGIBLE ASSETS (Tables)" sheetId="30" r:id="rId30"/>
    <s:sheet name="LONG-TERM DEBT (Tables)" sheetId="31" r:id="rId31"/>
    <s:sheet name="NET EARNINGS PER SHARE (Tables)" sheetId="32" r:id="rId32"/>
    <s:sheet name="SEGMENT INFORMATION (Tables)" sheetId="33" r:id="rId33"/>
    <s:sheet name="SUPPLEMENTAL CASH FLOW INFORM34" sheetId="34" r:id="rId34"/>
    <s:sheet name="ACCUMULATED OTHER COMPREHENSI35" sheetId="35" r:id="rId35"/>
    <s:sheet name="EMPLOYEE BENEFIT PLAN (Tables)" sheetId="36" r:id="rId36"/>
    <s:sheet name="COMMITMENTS AND CONTINGENCIES (" sheetId="37" r:id="rId37"/>
    <s:sheet name="ACQUISITION OF ALBION INTERNA38" sheetId="38" r:id="rId38"/>
    <s:sheet name="STOCKHOLDERS' EQUITY (Details)" sheetId="39" r:id="rId39"/>
    <s:sheet name="INVENTORIES (Details)" sheetId="40" r:id="rId40"/>
    <s:sheet name="PROPERTY, PLANT AND EQUIPMENT41" sheetId="41" r:id="rId41"/>
    <s:sheet name="INTANGIBLE ASSETS, Goodwill Rol" sheetId="42" r:id="rId42"/>
    <s:sheet name="INTANGIBLE ASSETS, Goodwill by " sheetId="43" r:id="rId43"/>
    <s:sheet name="INTANGIBLE ASSETS, Identifiable" sheetId="44" r:id="rId44"/>
    <s:sheet name="EQUITY-METHOD INVESTMENT (Detai" sheetId="45" r:id="rId45"/>
    <s:sheet name="LONG-TERM DEBT (Details)" sheetId="46" r:id="rId46"/>
    <s:sheet name="NET EARNINGS PER SHARE (Details" sheetId="47" r:id="rId47"/>
    <s:sheet name="INCOME TAXES (Details)" sheetId="48" r:id="rId48"/>
    <s:sheet name="SEGMENT INFORMATION (Details)" sheetId="49" r:id="rId49"/>
    <s:sheet name="SEGMENT INFORMATION, Revenues F" sheetId="50" r:id="rId50"/>
    <s:sheet name="SUPPLEMENTAL CASH FLOW INFORM51" sheetId="51" r:id="rId51"/>
    <s:sheet name="ACCUMULATED OTHER COMPREHENSI52" sheetId="52" r:id="rId52"/>
    <s:sheet name="ACCUMULATED OTHER COMPREHENSI53" sheetId="53" r:id="rId53"/>
    <s:sheet name="EMPLOYEE BENEFIT PLAN (Details)" sheetId="54" r:id="rId54"/>
    <s:sheet name="COMMITMENTS AND CONTINGENCIES55" sheetId="55" r:id="rId55"/>
    <s:sheet name="FAIR VALUE OF FINANCIAL INSTR56"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Oct. 28, 2016</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Accounts receivable, net of allowance for doubtful accounts of $390 and $235 at September 30, 2016 and December 31, 2015, respectively</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Income taxes payable</t>
  </si>
  <si>
    <t>Current portion of long-term debt</t>
  </si>
  <si>
    <t>Total current liabilities</t>
  </si>
  <si>
    <t>Long-term debt</t>
  </si>
  <si>
    <t>Revolving loan - long-term</t>
  </si>
  <si>
    <t>Other long-term obligations</t>
  </si>
  <si>
    <t>Total liabilities</t>
  </si>
  <si>
    <t>Commitments and contingencies (note 14)</t>
  </si>
  <si>
    <t xml:space="preserve"> </t>
  </si>
  <si>
    <t>Stockholders' equity:</t>
  </si>
  <si>
    <t>Preferred stock, $25 par value. Authorized 2,000,000 shares; none issued and outstanding</t>
  </si>
  <si>
    <t>Common stock, $.0667 par value. Authorized 120,000,000 shares; 31,720,147 shares issued and outstanding at September 30, 2016 and 31,528,449 shares issued and 31,527,360 shares outstanding at December 31, 2015</t>
  </si>
  <si>
    <t>Additional paid-in capital</t>
  </si>
  <si>
    <t>Retained earnings</t>
  </si>
  <si>
    <t>Accumulated other comprehensive loss</t>
  </si>
  <si>
    <t>Treasury stock, at cost: 0 and 1,089 shares at September 30, 2016 and December 31, 2015, respectively</t>
  </si>
  <si>
    <t>Total stockholders' equity</t>
  </si>
  <si>
    <t>Total liabilities and stockholders'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Earnings (unaudited) - USD ($) $ in Thousands</t>
  </si>
  <si>
    <t>3 Months Ended</t>
  </si>
  <si>
    <t>Sep. 30, 2015</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 USD ($) $ in Thousands</t>
  </si>
  <si>
    <t>Condensed Consolidated Statements of Comprehensive Income (unaudited) [Abstract]</t>
  </si>
  <si>
    <t>Other comprehensive income (loss), net of tax:</t>
  </si>
  <si>
    <t>Net foreign currency translation adjustment</t>
  </si>
  <si>
    <t>Net change in postretirement benefit plan, net of taxes of $(4) and $1 for the three months ended September 30, 2016 and 2015, and $(9) and $5 for the nine months ended September 30, 2016 and 2015.</t>
  </si>
  <si>
    <t>Other comprehensive income (loss)</t>
  </si>
  <si>
    <t>Comprehensive income</t>
  </si>
  <si>
    <t>Condensed Consolidated Statements of Comprehensive Income (unaudited) (Parenthetical) - USD ($) $ in Thousands</t>
  </si>
  <si>
    <t>Net change in postretirement benefit plan, taxes</t>
  </si>
  <si>
    <t>Condensed Consolidated Statements of Cash Flows (unaudited)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Loss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sh paid for acquisition, net of cash acquired</t>
  </si>
  <si>
    <t>Capital expenditures</t>
  </si>
  <si>
    <t>Proceeds from insurance</t>
  </si>
  <si>
    <t>Intangible assets acquired</t>
  </si>
  <si>
    <t>Net cash used in investing activities</t>
  </si>
  <si>
    <t>Cash flows from financing activities:</t>
  </si>
  <si>
    <t>Proceeds from revolving loan</t>
  </si>
  <si>
    <t>Principal payments on revolving loan</t>
  </si>
  <si>
    <t>Principal payments on long-term debt</t>
  </si>
  <si>
    <t>Principal payment on acquired debt</t>
  </si>
  <si>
    <t>Proceeds from stock options exercised</t>
  </si>
  <si>
    <t>Excess tax benefits from stock compensation</t>
  </si>
  <si>
    <t>Dividends paid</t>
  </si>
  <si>
    <t>Purchase of treasury stock</t>
  </si>
  <si>
    <t>Net cash used in financing activities</t>
  </si>
  <si>
    <t>Effect of exchange rate changes on cash</t>
  </si>
  <si>
    <t>(Decrease) In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presented herein have been prepared by the Company in accordance with the accounting policies described in its December 31, 2015 consolidated financial statements, and should be read in conjunction with the consolidated financial statements and notes, which appear in the Annual Report on Form 10-K for the year ended December 31, 2015. References in this report to the “Company” mean either Balchem Corporation or Balchem Corporation and its subsidiaries, including SensoryEffects, Inc., SensoryEffects Cereal Systems, Inc., Albion International, Inc., BCP Ingredients, Inc., Aberco, Inc., Balchem BV, Balchem Italia Srl, and Balchem LTD,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Beginning in fiscal year 2016, the Company has renamed its SensoryEffects segment as Human Nutrition &amp; Health, as this segment now includes encapsulates, human choline, mineral amino acid chelates, specialized mineral salts, mineral complexes, and customized food and beverage solutions (the aforementioned three mineral product lines are contributions from the Albion International, Inc. acquisition; see Note 2). The Company believes that this segment name change provides more clarity as to the segment’s core businesses and strategies. New Accounting Pronouncements In February 2016, the Financial Accounting Standards Board (“FASB”) issued Accounting Standards Update (“ASU”) No. 2016-02, “Leases” (“ASU 2016-02”), which addresses the recognition of assets and liabilities that arise from all leases. The guidance requires lessees to recognize right-to-use assets and lease liabilities for most leases in the Consolidated Balance Sheets. The guidance is effective January 1, 2019 and early adoption is permitted. The Company is currently evaluating the impact of the new guidance.</t>
  </si>
  <si>
    <t>ACQUISITION OF ALBION INTERNATIONAL, INC</t>
  </si>
  <si>
    <t>ACQUISITION OF ALBION INTERNATIONAL, INC [Abstract]</t>
  </si>
  <si>
    <t>NOTE 2—ACQUISITION OF ALBION INTERNATIONAL, INC. On February 1, 2016, the Company acquired 100 percent of the outstanding common shares of Albion International, Inc. (“Albion” or the “Acquisition”), a privately held manufacturer of mineral amino acid chelates, specialized mineral salts and mineral complexes, headquartered in Clearfield, Utah. The Company made payments of approximately $116.4 million on the acquisition date, amounting to approximately $110.6 million to the former shareholders, adjustments for working capital acquired of $4.9 million, and approximately $0.9 million to Albion’s lenders to pay off all Albion bank debt. Albion has been a world leader and innovator in the manufacture of superior organic mineral compounds for sixty years and leverages scientific expertise in the areas of human and micronutrient agricultural nutrition. Albion’s products are renowned in the supplement industry for technologically advanced, unparalleled bioavailability. The acquisition of Albion continues to expand the Company’s science based human health and wellness solutions and will immediately increase our product offerings in the nutritional ingredient market. Additionally, the Company will also benefit from a broader geographic footprint and a stronger position as a technological leader in spray-drying and ingredient delivery solutions. Albion’s human nutrition business has become a part of the Human Nutrition &amp; Health reportable segment and the micronutrient agricultural business has become a part of the Specialty Products reportable segment. The following table summarizes the estimated fair values of the assets acquired and liabilities assumed. Cash and cash equivalents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8,262 ) Goodwill 60,177 Amount paid to shareholders 115,550 Albion bank debt paid on purchase date 884 Total amount paid on acquisition date $ 116,434 The preliminary goodwill of $60,177 arising from the Acquisition consists largely of expected synergies, including the combined entities’ experience and technical problem solving capabilities, and acquired workforce. Goodwill of $43,180 and $16,997 is assigned to the Human Nutrition &amp; Health and Specialty Products segments, respectively, and approximately $1,600 is tax deductible for income tax purposes. The estimated valuation of the fair value of tangible and intangible assets acquired and liabilities assumed are based on management’s estimates and assumptions that are subject to change. In preparing our preliminary fair value estimates of the intangible assets and certain tangible assets acquired, management, among other things, consulted an independent advisor. The purchase price and related allocation to assets acquired and liabilities assumed is preliminary pending finalizing actual working capital acquired as of the Acquisition date. Additionally, certain intangible assets are not tax deductible and the related deferred tax liabilities are preliminary pending management’s final review. Customer relationships are amortized over a 10-year period utilizing an accelerated method based on the estimated average customer attrition rate. Trade name, licensing agreements, and developed technology are amortized over 17 years, 8 years, and 5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t this time, an indemnification asset (receivable) balance has not been established. Transaction and integration related costs included in selling, and general and administrative expenses for the nine months ended September 30, 2016 are $1,484. The following unaudited pro forma information has been prepared as if the Acquisition had occurred on January 1, 2015. Three Months Ended September 30, Nine Months Ended September 30, Net Sales Net Earnings Net Sales Net Earnings 2016 Albion actual results included in the Company’s consolidated income statement from February 1, 2016 through September 30, 2016 $ 11,816 $ 639 $ 37,915 $ 801 2016 Supplemental pro forma combined financial information $ 138,509 $ 14,276 $ 417,024 $ 44,911 Basic earnings per share $ 0.45 $ 1.43 Diluted earnings per share $ 0.45 $ 1.41 2015 Albion actual results included in the Company’s consolidated income statement $ - $ - $ - $ - 2015 Supplemental pro forma combined financial information $ 152,969 $ 13,129 $ 462,942 $ 44,089 Basic earnings per share $ 0.42 $ 1.41 Diluted earnings per share $ 0.41 $ 1.38 2016 supplemental pro forma earnings for the nine months ended September 30, 2016 exclude $26,203 of acquisition-related costs incurred and $5,363 of non-recurring expenses related to the fair value adjustment to acquisition-date inventory. The pro forma information presented does not purport to be indicative of the results that actually would have been attained if the Albion acquisition had occurred at the beginning of the periods presented and is not intended to be a projection of future results.</t>
  </si>
  <si>
    <t>STOCKHOLDERS' EQUITY</t>
  </si>
  <si>
    <t>STOCKHOLDERS' EQUITY [Abstract]</t>
  </si>
  <si>
    <t>NOTE 3 – STOCKHOLDERS’ EQUITY STOCK-BASED COMPENSATION The Company records stock-based compensation in accordance with the provisions of ASC 718, “Compensation-Stock Compensation.” The Company’s results for the three and nine months ended September 30, 2016 and 2015 reflected the following stock-based compensation cost, and such compensation cost had the following effects on net earnings: Increase/(Decrease) for the Three Months Ended September 30, 2016 2015 Cost of sales $ 260 $ 214 Operating expenses 1,436 2,756 Net earnings (1,114 ) (1,904 ) Increase/(Decrease) for the Nine Months Ended September 30, 2016 2015 Cost of sales $ 780 $ 640 Operating expenses 4,867 5,016 Net earnings (3,587 ) (3,647 ) As currently requir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September 30, 2016, the plans had 3,419,191 shares available for future awards.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Certain awards provide for accelerated vesting if there is a change in control (as defined in the plans) or other qualifying events. Option activity for the nine months ended September 30, 2016 and 2015 is summarized below For the nine months ended September 30, 2016 Shares (000s) Weighted Average Exercise Price Aggregate Intrinsic Value Weighted Average Remaining Contractual Term Outstanding as of December 31, 2015 1,017 $ 37.29 $ 23,927 Granted 338 60.78 Exercised (198 ) 31.03 Forfeited - - Outstanding as of September 30, 2016 1,157 $ 45.22 $ 37,435 6.6 Exercisable as of September 30, 2016 644 $ 34.29 $ 27,857 4.9 For the nine months ended September 30, 2015 Shares (000s) Weighted Average Exercise Price Aggregate Intrinsic Value Weighted Average Remaining Contractual Term Outstanding as of December 31, 2014 1,470 $ 27.35 $ 57,742 Granted 209 58.34 Exercised (603 ) 19.73 Forfeited (12 ) 50.46 Outstanding as of September 30, 2015 1,064 $ 37.52 $ 24,747 6.1 Exercisable as of September 30, 2015 690 $ 29.23 $ 21,773 4.6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6%; expected volatilities of 34% and 33%; risk-free interest rates of 1.2% and 1.7%; and expected lives of 5.0 and 5.5 years, in each case for the nine months ended September 30, 2016 and 2015,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and nine months ended September 30, 2016 and 2015 was as follows: Three Months Ended September 30, Nine Months Ended September 30, 2016 2015 2016 2015 Weighted-average fair value of options granted $ - $ 18.13 $ 18.45 $ 18.35 Total intrinsic value of stock options exercised ($000s) $ 4,423 $ 2,944 $ 6,680 $ 23,229 Non-vested restricted stock activity for the nine months ended September 30, 2016 and 2015 is summarized below: Nine months ended September 30, 2016 Shares (000s) Weighted Average Grant Date Fair Value Non-vested balance as of December 31, 2015 150 $ 47.46 Granted 18 60.85 Vested (52 ) 42.36 Forfeited - - Non-vested balance as of September 30, 2016 116 $ 51.83 Nine months ended September 30, 2015 Shares (000s) Weighted Average Grant Date Fair Value Non-vested balance as of December 31, 2014 134 $ 38.13 Granted 76 55.77 Vested (48 ) 36.34 Forfeited - - Non-vested balance as of September 30, 2015 162 $ 47.01 Non-vested performance share activity for the nine months ended September 30, 2016 and 2015 is summarized below: Nine months ended September 30, 2016 Shares (000s) Weighted Average Grant Date Fair Value Non-vested balance as of December 31, 2015 20 $ 58.77 Granted 21 63.15 Vested - - Forfeited (4 ) 60.87 Non-vested balance as of September 30, 2016 37 $ 61.04 Nine months ended September 30, 2015 Shares (000s) Weighted Average Grant Date Fair Value Non-vested balance as of December 31, 2014 - $ - Granted 29 58.77 Vested - - Forfeited (9 ) 58.77 Non-vested balance as of September 30, 2015 20 $ 58.77 The performance share (“PS”) awards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0.88% and 1.00%; dividend yields of 0.6% and 0.5%; volatilities of 32% and 34%; and initial TSR’s of -6.6% and -6.9%, in each case for the nine months ended September 30, 2016 and 2015,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September 30, 2016 and 2015, there was $10,423 and $9,239, respectively, of total unrecognized compensation cost related to non-vested share-based compensation arrangements granted under the plans. As of September 30, 2016, the unrecognized compensation cost is expected to be recognized over a weighted-average period of approximately 1.5 years. The Company estimates that share-based compensation expense for the year ended December 31, 2016 will be approximately $7,300. REPURCHASE OF COMMON STOCK The Company has an approved stock repurchase program. The total authorization under this program is 3,763,038 shares. Since the inception of the program in June 1999, a total of 2,149,574 shares have been purchased, of which no shares remained in treasury at September 30, 2016. During the nine months ended September 30, 2016, a total of 23,651 shares have been purchased at an average cost of $62.51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 xml:space="preserve">NOTE 4 – INVENTORIES Inventories at September 30, 2016 and December 31, 2015 consisted of the following: September 30, 2016 December 31, 2015 Raw materials $ 21,789 $ 16,786 Work in progress 3,031 1,807 Finished goods 31,855 27,492 Total inventories $ 56,675 $ 46,085 </t>
  </si>
  <si>
    <t>PROPERTY, PLANT AND EQUIPMENT</t>
  </si>
  <si>
    <t>PROPERTY, PLANT AND EQUIPMENT [Abstract]</t>
  </si>
  <si>
    <t xml:space="preserve">NOTE 5 – PROPERTY, PLANT AND EQUIPMENT Property, plant and equipment at September 30, 2016 and December 31, 2015 are summarized as follows: September 30, 2016 December 31, 2015 Land $ 4,282 $ 3,247 Building 45,677 33,051 Equipment 175,679 153,682 Construction in progress 16,978 39,525 242,616 229,505 Less: accumulated depreciation 75,936 70,990 Property, plant and equipment, net $ 166,680 $ 158,515 </t>
  </si>
  <si>
    <t>INTANGIBLE ASSETS</t>
  </si>
  <si>
    <t>INTANGIBLE ASSETS [Abstract]</t>
  </si>
  <si>
    <t>NOTE 6 – INTANGIBLE ASSETS The Company had goodwill in the amount of $444,083 and $383,906 as of September 30, 2016 and December 31, 2015, respectively, subject to the provisions of ASC 350, “Intangibles-Goodwill and Other.” Goodwill at January 1, 2016 $ 383,906 Goodwill as a result of the Acquisition of Albion International, Inc. – see Note 2 60,177 Goodwill at September 30, 2016 $ 444,083 There was a $1,307 reduction in the carrying amount of goodwill during the three months ended September 30, 2016, as a result of changes to the fair value of assets acquired and liabilities assumed (See Note 2). September 30, 2016 December 31, 2015 Human Nutrition &amp; Health $ 406,964 $ 363,784 Animal Nutrition &amp; Health 11,734 11,734 Specialty Products 24,157 7,160 Industrial Products 1,228 1,228 Total $ 444,083 $ 383,906 Identifiable intangible assets with finite lives at September 30, 2016 and December 31, 2015 are summarized as follows: Amortization Period (in years) Gross Carrying Amount at 9/30/16 Accumulated Amortization at 9/30/16 Gross Carrying Amount at 12/31/15 Accumulated Amortization at 12/31/15 Customer relationships &amp; lists 10 $ 185,885 $ 80,604 $ 167,442 $ 63,578 Trademarks &amp; trade names 17 39,241 8,363 32,014 5,704 Developed technology 5 12,260 2,746 3,200 1,057 Other 5-17 12,532 3,363 5,102 2,508 $ 249,918 $ 95,076 $ 207,758 $ 72,847 Amortization of identifiable intangible assets was approximately $22,225 for the nine months ended September 30, 2016. Assuming no change in the gross carrying value of identifiable intangible assets, the estimated amortization expense for the remainder of 2016 is $7,600, approximately $26,140 for 2017, $23,620 for 2018, $21,590 for 2019, $19,615 for 2020 and $16,455 for 2021. At September 30, 2016,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nine months ended September 30, 2016.</t>
  </si>
  <si>
    <t>EQUITY-METHOD INVESTMENT</t>
  </si>
  <si>
    <t>EQUITY-METHOD INVESTMENT [Abstract]</t>
  </si>
  <si>
    <t>NOTE 7 – 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we do not have the power to direct the activities of the joint venture that most significantly impact its economic performance. The Company recognized a loss of $132 relating to its portion of the joint venture’s expenses in other expense. The carrying value of the joint venture at September 30, 2016 is $4,681 and is recorded in other assets.</t>
  </si>
  <si>
    <t>LONG-TERM DEBT</t>
  </si>
  <si>
    <t>LONG-TERM DEBT [Abstract]</t>
  </si>
  <si>
    <t>NOTE 8 – LONG-TERM DEBT On May 7, 2014, the Company and a bank syndicate entered into a loan agreement providing for a senior secured term loan of $350,000 and revolving loan of $100,000 (collectively referred to as the “loans”). On February 1, 2016, $65,000 of the revolving loan was used to fund the Albion International, Inc. acquisition (see Note 2). At September 30, 2016, the Company had a total of $299,250 of debt outstanding. The term loan is payable in quarterly installments of $8,750 commencing on September 30, 2014, with the outstanding principal due on the maturity date. The Company may draw on the revolving loan at its discretion.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2.02% at September 30, 2016. The Company has $72,000 of undrawn revolving loan at September 30, 2016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September 30, 2016, the Company was in compliance with these covenants. Indebtedness under the Company’s loan agreements are secured by assets of the company. The following table summarizes the future minimum debt payments: Year Term loan Revolving loan Total October 1, 2016 to December 31, 2016 $ 8,750 $ - $ 8,750 2017 35,000 - 35,000 2018 35,000 - 35,000 2019 192,500 28,000 220,500 Future principle payments 271,250 28,000 299,250 Less unamortized debt financing costs 1,138 - 1,138 Less current portion of long-term debt 35,000 - 35,000 Total long-term debt $ 235,112 $ 28,000 $ 263,112 Costs associated with the issuance of debt instruments are capitalized as debt discount and amortized over the terms of the respective financing arrangements using the effective interest method. If debt is retired early, the related unamortized costs are expensed in the period the debt is retired. Capitalized costs net of accumulated amortization total $1,138 at September 30, 2016 and are shown net against outstanding principle, as required by ASU 2015-03, on the accompanying balance sheet. Amortization expense pertaining to these costs totaled $130 and $144 for the three months ended September 30, 2016 and 2015 and $398 and $458 for the nine months ended September 30, 2016 and 2015, and is included in interest expense in the accompanying condensed consolidated statements of earnings.</t>
  </si>
  <si>
    <t>NET EARNINGS PER SHARE</t>
  </si>
  <si>
    <t>NET EARNINGS PER SHARE [Abstract]</t>
  </si>
  <si>
    <t>NOTE 9 – NET EARNINGS PER SHARE The following presents a reconciliation of the net earnings and shares used in calculating basic and diluted net earnings per share: Three months ended September 30, 2016 Net Earnings (Numerator) Number of Shares (Denominator) Per Share Amount Basic EPS – Net earnings and weighted average common shares outstanding $ 14,012 31,566,067 $ .44 Effect of dilutive securities – stock options, restricted stock, and performance shares 412,736 Diluted EPS – Net earnings and weighted average common shares outstanding and effect of stock options, restricted stock, and performance shares $ 14,012 31,978,803 $ .44 Three months ended September 30, 2015 Net Earnings (Numerator) Number of Shares (Denominator) Per Share Amount Basic EPS – Net earnings and weighted average common shares outstanding $ 13,976 31,309,710 $ .45 Effect of dilutive securities – stock options, restricted stock, and performance shares 408,449 Diluted EPS – Net earnings and weighted average common shares outstanding and effect of stock options, restricted stock, and performance shares $ 13,976 31,718,159 $ .44 Nine months ended September 30, 2016 Net Earnings (Numerator) Number of Shares (Denominator) Per Share Amount Basic EPS – Net earnings and weighted average common shares outstanding $ 40,048 31,483,053 $ 1.27 Effect of dilutive securities – stock options, restricted stock, and performance shares 404,209 Diluted EPS – Net earnings and weighted average common shares outstanding and effect of stock options, restricted stock, and performance shares $ 40,048 31,887,262 $ 1.26 Nine months ended September 30, 2015 Net Earnings (Numerator) Number of Shares (Denominator) Per Share Amount Basic EPS – Net earnings and weighted average common shares outstanding $ 44,063 31,087,691 $ 1.42 Effect of dilutive securities – stock options, restricted stock, and performance shares 492,701 Diluted EPS – Net earnings and weighted average common shares outstanding and effect of stock options, restricted stock, and performance shares $ 44,063 31,580,392 $ 1.40 The Company had stock options covering 332,560 and 260,872 shares at September 30, 2016 and 2015, respectively, that could potentially dilute basic earnings per share in future periods that were not included in diluted earnings per share because their effect on the period presented was anti-dilutive. 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INCOME TAXES</t>
  </si>
  <si>
    <t>INCOME TAXES [Abstract]</t>
  </si>
  <si>
    <t xml:space="preserve">NOTE 10 – INCOME TAXES The Company accounts for uncertainty in income taxes in accordance with ASC 740-10, “Accounting for Uncertainty in Income Taxes.” ASC 740-10 clarifies whether or not to recognize assets or liabilities for tax positions taken that may be challenged by a tax authority. </t>
  </si>
  <si>
    <t>SEGMENT INFORMATION</t>
  </si>
  <si>
    <t>SEGMENT INFORMATION [Abstract]</t>
  </si>
  <si>
    <t xml:space="preserve">NOTE 11 – SEGMENT INFORMATION Human Nutrition &amp; Health (formerly SensoryEffects) Our Human Nutrition &amp; Health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Our mineral amino acid chelates, specialized mineral salts, and mineral complexes are used as raw materials for inclusion in premier human nutrition products. Science and patented technology have been combined to create an organic molecule in a form the body can readily assimilate.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and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Our micronutrient agricultural nutrition business sells chelated minerals primarily into high value crops. We have a unique and patented two-step approach to solving mineral deficiency in plants to optimize health, yield and shelf-life. First, we determine optimal mineral balance for plant health. We then have a foliar applied Metalosate product range, utilizing patented amino acid chelate technology. Our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Assets: September 30, 2016 December 31, 2015 Human Nutrition &amp; Health $ 719,503 $ 642,929 Animal Nutrition &amp; Health 112,551 107,459 Specialty Products 62,412 24,769 Industrial Products 8,575 16,191 Other Unallocated 43,791 88,338 Total $ 946,832 $ 879,686 Depreciation/Amortization: Three Months Ended September 30, Nine Months Ended September 30, 2016 2015 2016 2015 Human Nutrition &amp; Health $ 8,578 $ 7,594 $ 25,172 $ 22,766 Animal Nutrition &amp; Health 1,837 1,703 5,515 4,831 Specialty Products 982 288 2,777 929 Industrial Products 186 192 521 832 Total $ 11,583 $ 9,777 $ 33,985 $ 29,358 Capital Expenditures: Nine Months Ended September 30, 2016 2015 Human Nutrition &amp; Health $ 11,780 $ 12,663 Animal Nutrition &amp; Health 5,442 13,711 Specialty Products 1,060 750 Industrial Products 519 993 Total $ 18,801 $ 28,117 Business Segment Net Sales: Three Months Ended September 30, Nine Months Ended September 30, 2016 2015 2016 2015 Human Nutrition &amp; Health $ 74,926 $ 72,978 $ 221,281 $ 207,965 Animal Nutrition &amp; Health 40,935 39,947 118,579 124,295 Specialty Products 16,477 13,818 53,919 41,202 Industrial Products 6,171 13,385 18,665 46,301 Total $ 138,509 $ 140,128 $ 412,444 $ 419,763 Business Segment Earnings Before Income Taxes: Three Months Ended Nine Months Ended September 30, September 30, 2016 2015 2016 2015 Human Nutrition &amp; Health $ 10,460 $ 11,604 $ 27,856 $ 28,397 Animal Nutrition &amp; Health 6,784 5,625 20,623 21,603 Specialty Products 5,237 6,031 17,541 17,825 Industrial Products 527 1,124 1,019 5,371 Unallocated equity compensation - (1,462 ) - (1,462 ) Transaction, integration costs, and legal settlement (62 ) - (792 ) - Interest and other income (expense) (2,175 ) (1,733 ) (6,112 ) (5,294 ) Total $ 20,771 $ 21,189 $ 60,135 $ 66,440 Transaction and integration costs were primarily related to the definitive agreement to acquire Albion International, Inc.; see Note 2. The following table summarizes domestic (U.S.) and foreign sales for the three and nine months ended September 30, 2016 and 2015: Three Months Ended Nine Months Ended September 30, September 30, 2016 2015 2016 2015 Domestic $ 105,093 $ 112,859 $ 314,644 $ 337,638 Foreign 33,416 27,269 97,800 82,125 Total $ 138,509 $ 140,128 $ 412,444 $ 419,763 </t>
  </si>
  <si>
    <t>SUPPLEMENTAL CASH FLOW INFORMATION</t>
  </si>
  <si>
    <t>SUPPLEMENTAL CASH FLOW INFORMATION [Abstract]</t>
  </si>
  <si>
    <t xml:space="preserve">NOTE 12 – SUPPLEMENTAL CASH FLOW INFORMATION Cash paid during the nine months ended September 30, 2016 and 2015 for income taxes and interest is as follows: Nine Months Ended September 30, 2016 2015 Income taxes $ 25,644 $ 16,667 Interest $ 5,107 $ 4,589 </t>
  </si>
  <si>
    <t>ACCUMULATED OTHER COMPREHENSIVE INCOME (LOSS)</t>
  </si>
  <si>
    <t>ACCUMULATED OTHER COMPREHENSIVE INCOME (LOSS) [Abstract]</t>
  </si>
  <si>
    <t>NOTE 13 – ACCUMULATED OTHER COMPREHENSIVE INCOME (LOSS) The changes in accumulated other comprehensive income (loss) were as follows: Three Months Ended September 30, 2016 2015 Net foreign currency translation adjustment $ 302 $ 375 Net change in postretirement benefit plan (see Note 14 for further information) Amortization of prior service cost/(credit) 16 (4 ) Amortization of gain (3 ) - Total before tax 13 (4 ) Tax (4 ) 1 Net of tax 9 (3 ) Total other comprehensive income $ 311 $ 372 Nine Months Ended September 30, 2016 2015 Net foreign currency translation adjustment $ 850 $ (1,754 ) Net change in postretirement benefit plan (see Note 14 for further information) Initial adoption of new plan* (444 ) - Amortization of prior service cost/(credit) 40 (14 ) Amortization of gain (8 ) - Total before tax (412 ) (14 ) Tax (9 ) 5 Net of tax (421 ) (9 ) Total other comprehensive income (loss) $ 429 $ (1,763 ) *See Note 14. Accumulated other comprehensive loss at September 30, 2016 and December 31, 2015 consisted of the following: Foreign currency translation adjustment Postretirement benefit plan Total Balance December 31, 2015 $ (5,317 ) $ 203 $ (5,114 ) Other comprehensive income/(loss) 850 (421 ) 429 Balance September 30, 2016 $ (4,467 ) $ (218 ) $ (4,685 )</t>
  </si>
  <si>
    <t>EMPLOYEE BENEFIT PLAN</t>
  </si>
  <si>
    <t>EMPLOYEE BENEFIT PLAN [Abstract]</t>
  </si>
  <si>
    <t xml:space="preserve">NOTE 14 – EMPLOYEE BENEFIT PLAN The Company provides postretirement benefits in the form of an unfunded postretirement medical plan under a collective bargaining agreement covering eligible retired employees of the Verona facility. During 2016, the Company adopted an unfunded postretirement medical plan for Named Executive Officers. The actuarial recorded liabilities for the unfunded postretirement benefits are as follows: Change in benefit obligation: September 30, 2016 December 31, 2015 Benefit obligation at beginning of period $ 958 $ 1,111 Initial adoption of new plan 444 - Service cost with interest to end of period 48 54 Interest cost 33 36 Participant contributions - 5 Benefits paid - (6 ) Actuarial gain - (242 ) Benefit obligation at end of period $ 1,483 $ 958 Amounts recognized in consolidated balance sheet: September 30, 2016 December 31, 2015 Accumulated postretirement benefit obligation $ (1,483 ) $ (958 ) Fair value of plan assets - - Funded status (1,483 ) (958 ) Unrecognized prior service cost N/A N/A Unrecognized net (gain)/loss N/A N/A Net amount recognized in consolidated balance sheet (after ASC 715) (included in other long-term obligations) $ 1,483 $ 958 Accrued postretirement benefit cost (included in other long-term obligations) $ N/A $ N/A Net periodic benefit costs for such retirement medical plans were as follows: Nine Months Ended September 30, 2016 2015 Service cost $ 48 $ 40 Interest cost 33 27 Amortization of prior service cost/(credit) 40 (14 ) Amortization of gain (8 ) - Net periodic benefit cost $ 113 $ 53 Estimated future employer contributions and benefit payments are as follows: Year 2016 $ 46 2017 58 2018 92 2019 116 2020 118 Years 2021-2025 623 </t>
  </si>
  <si>
    <t>COMMITMENTS AND CONTINGENCIES</t>
  </si>
  <si>
    <t>COMMITMENTS AND CONTINGENCIES [Abstract]</t>
  </si>
  <si>
    <t>NOTE 15 – COMMITMENTS AND CONTINGENCIES Rent expense charged to operations under lease agreements for the nine months ended September 30, 2016 and 2015 aggregated approximately $2,347 and $1,799, respectively. Aggregate future minimum rental payments required under all non-cancelable operating leases at September 30, 2016 are as follows: Year October 1, 2016 to December 31, 2016 $ 723 2017 2,450 2018 2,044 2019 1,735 2020 1,328 2021 1,211 Thereafter 8,884 Total minimum lease payments $ 18,375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 xml:space="preserve">NOTE 16 – FAIR VALUE OF FINANCIAL INSTRUMENTS The Company has a number of financial instruments, none of which are held for trading purposes. The Company estimates that the fair value of all financial instruments at September 30, 2016 and December 31, 2015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
  </si>
  <si>
    <t>RELATED PARTY TRANSACTIONS</t>
  </si>
  <si>
    <t>RELATED PARTY TRANSACTIONS [Abstract]</t>
  </si>
  <si>
    <t>NOTE 17 – 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old raw materials to St. Gabriel CC Company, LLC. In return, St. Gabriel CC Company, LLC provides choline chloride finished goods. The services the Company provided and raw materals sold amounted to $859 and $3,735, respectively, for the three and nine months ended September 30, 2016, and are recorded, net of the finished goods received from St. Gabriel CC Company, LLC of $4,064, in cost of goods sold. At September 30, 2016, the Company had a receivable of $1,175, recorded in other assets, from St. Gabriel CC Company LLC for services rendered and raw materials sold, net of finished goods received.</t>
  </si>
  <si>
    <t>CONDENSED CONSOLIDATED FINANCIAL STATEMENTS (Policies)</t>
  </si>
  <si>
    <t>New Accounting Pronouncements</t>
  </si>
  <si>
    <t>New Accounting Pronouncements In February 2016, the Financial Accounting Standards Board (“FASB”) issued Accounting Standards Update (“ASU”) No. 2016-02, “Leases” (“ASU 2016-02”), which addresses the recognition of assets and liabilities that arise from all leases. The guidance requires lessees to recognize right-to-use assets and lease liabilities for most leases in the Consolidated Balance Sheets. The guidance is effective January 1, 2019 and early adoption is permitted. The Company is currently evaluating the impact of the new guidance.</t>
  </si>
  <si>
    <t>ACQUISITION OF ALBION INTERNATIONAL, INC (Tables)</t>
  </si>
  <si>
    <t>Estimated fair values of the assets acquired and liabilities assumed</t>
  </si>
  <si>
    <t xml:space="preserve">The following table summarizes the estimated fair values of the assets acquired and liabilities assumed. Cash and cash equivalents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8,262 ) Goodwill 60,177 Amount paid to shareholders 115,550 Albion bank debt paid on purchase date 884 Total amount paid on acquisition date $ 116,434 </t>
  </si>
  <si>
    <t>Acquisition of unaudited pro forma information</t>
  </si>
  <si>
    <t xml:space="preserve">The following unaudited pro forma information has been prepared as if the Acquisition had occurred on January 1, 2015. Three Months Ended September 30, Nine Months Ended September 30, Net Sales Net Earnings Net Sales Net Earnings 2016 Albion actual results included in the Company’s consolidated income statement from February 1, 2016 through September 30, 2016 $ 11,816 $ 639 $ 37,915 $ 801 2016 Supplemental pro forma combined financial information $ 138,509 $ 14,276 $ 417,024 $ 44,911 Basic earnings per share $ 0.45 $ 1.43 Diluted earnings per share $ 0.45 $ 1.41 2015 Albion actual results included in the Company’s consolidated income statement $ - $ - $ - $ - 2015 Supplemental pro forma combined financial information $ 152,969 $ 13,129 $ 462,942 $ 44,089 Basic earnings per share $ 0.42 $ 1.41 Diluted earnings per share $ 0.41 $ 1.38 </t>
  </si>
  <si>
    <t>STOCKHOLDERS' EQUITY (Tables)</t>
  </si>
  <si>
    <t>Effect of compensation cost on earnings</t>
  </si>
  <si>
    <t>The Company’s results for the three and nine months ended September 30, 2016 and 2015 reflected the following stock-based compensation cost, and such compensation cost had the following effects on net earnings: Increase/(Decrease) for the Three Months Ended September 30, 2016 2015 Cost of sales $ 260 $ 214 Operating expenses 1,436 2,756 Net earnings (1,114 ) (1,904 ) Increase/(Decrease) for the Nine Months Ended September 30, 2016 2015 Cost of sales $ 780 $ 640 Operating expenses 4,867 5,016 Net earnings (3,587 ) (3,647 )</t>
  </si>
  <si>
    <t>Summary of stock option activity</t>
  </si>
  <si>
    <t xml:space="preserve">Option activity for the nine months ended September 30, 2016 and 2015 is summarized below For the nine months ended September 30, 2016 Shares (000s) Weighted Average Exercise Price Aggregate Intrinsic Value Weighted Average Remaining Contractual Term Outstanding as of December 31, 2015 1,017 $ 37.29 $ 23,927 Granted 338 60.78 Exercised (198 ) 31.03 Forfeited - - Outstanding as of September 30, 2016 1,157 $ 45.22 $ 37,435 6.6 Exercisable as of September 30, 2016 644 $ 34.29 $ 27,857 4.9 For the nine months ended September 30, 2015 Shares (000s) Weighted Average Exercise Price Aggregate Intrinsic Value Weighted Average Remaining Contractual Term Outstanding as of December 31, 2014 1,470 $ 27.35 $ 57,742 Granted 209 58.34 Exercised (603 ) 19.73 Forfeited (12 ) 50.46 Outstanding as of September 30, 2015 1,064 $ 37.52 $ 24,747 6.1 Exercisable as of September 30, 2015 690 $ 29.23 $ 21,773 4.6 </t>
  </si>
  <si>
    <t>Other information pertaining to stock option activity</t>
  </si>
  <si>
    <t xml:space="preserve">Other information pertaining to option activity during the three and nine months ended September 30, 2016 and 2015 was as follows: Three Months Ended September 30, Nine Months Ended September 30, 2016 2015 2016 2015 Weighted-average fair value of options granted $ - $ 18.13 $ 18.45 $ 18.35 Total intrinsic value of stock options exercised ($000s) $ 4,423 $ 2,944 $ 6,680 $ 23,229 </t>
  </si>
  <si>
    <t>Non-vested restricted stock activity</t>
  </si>
  <si>
    <t xml:space="preserve">Non-vested restricted stock activity for the nine months ended September 30, 2016 and 2015 is summarized below: Nine months ended September 30, 2016 Shares (000s) Weighted Average Grant Date Fair Value Non-vested balance as of December 31, 2015 150 $ 47.46 Granted 18 60.85 Vested (52 ) 42.36 Forfeited - - Non-vested balance as of September 30, 2016 116 $ 51.83 Nine months ended September 30, 2015 Shares (000s) Weighted Average Grant Date Fair Value Non-vested balance as of December 31, 2014 134 $ 38.13 Granted 76 55.77 Vested (48 ) 36.34 Forfeited - - Non-vested balance as of September 30, 2015 162 $ 47.01 </t>
  </si>
  <si>
    <t>Non-vested performance share activity</t>
  </si>
  <si>
    <t xml:space="preserve">Non-vested performance share activity for the nine months ended September 30, 2016 and 2015 is summarized below: Nine months ended September 30, 2016 Shares (000s) Weighted Average Grant Date Fair Value Non-vested balance as of December 31, 2015 20 $ 58.77 Granted 21 63.15 Vested - - Forfeited (4 ) 60.87 Non-vested balance as of September 30, 2016 37 $ 61.04 Nine months ended September 30, 2015 Shares (000s) Weighted Average Grant Date Fair Value Non-vested balance as of December 31, 2014 - $ - Granted 29 58.77 Vested - - Forfeited (9 ) 58.77 Non-vested balance as of September 30, 2015 20 $ 58.77 </t>
  </si>
  <si>
    <t>INVENTORIES (Tables)</t>
  </si>
  <si>
    <t xml:space="preserve">Inventories at September 30, 2016 and December 31, 2015 consisted of the following: September 30, 2016 December 31, 2015 Raw materials $ 21,789 $ 16,786 Work in progress 3,031 1,807 Finished goods 31,855 27,492 Total inventories $ 56,675 $ 46,085 </t>
  </si>
  <si>
    <t>PROPERTY, PLANT AND EQUIPMENT (Tables)</t>
  </si>
  <si>
    <t>Property, plant and equipment</t>
  </si>
  <si>
    <t xml:space="preserve">Property, plant and equipment at September 30, 2016 and December 31, 2015 are summarized as follows: September 30, 2016 December 31, 2015 Land $ 4,282 $ 3,247 Building 45,677 33,051 Equipment 175,679 153,682 Construction in progress 16,978 39,525 242,616 229,505 Less: accumulated depreciation 75,936 70,990 Property, plant and equipment, net $ 166,680 $ 158,515 </t>
  </si>
  <si>
    <t>INTANGIBLE ASSETS (Tables)</t>
  </si>
  <si>
    <t>Schedule of goodwill</t>
  </si>
  <si>
    <t xml:space="preserve">The Company had goodwill in the amount of $444,083 and $383,906 as of September 30, 2016 and December 31, 2015, respectively, subject to the provisions of ASC 350, “Intangibles-Goodwill and Other.” Goodwill at January 1, 2016 $ 383,906 Goodwill as a result of the Acquisition of Albion International, Inc. – see Note 2 60,177 Goodwill at September 30, 2016 $ 444,083 There was a $1,307 reduction in the carrying amount of goodwill during the three months ended September 30, 2016, as a result of changes to the fair value of assets acquired and liabilities assumed (See Note 2). September 30, 2016 December 31, 2015 Human Nutrition &amp; Health $ 406,964 $ 363,784 Animal Nutrition &amp; Health 11,734 11,734 Specialty Products 24,157 7,160 Industrial Products 1,228 1,228 Total $ 444,083 $ 383,906 </t>
  </si>
  <si>
    <t>Intangible assets with finite lives</t>
  </si>
  <si>
    <t xml:space="preserve">Identifiable intangible assets with finite lives at September 30, 2016 and December 31, 2015 are summarized as follows: Amortization Period (in years) Gross Carrying Amount at 9/30/16 Accumulated Amortization at 9/30/16 Gross Carrying Amount at 12/31/15 Accumulated Amortization at 12/31/15 Customer relationships &amp; lists 10 $ 185,885 $ 80,604 $ 167,442 $ 63,578 Trademarks &amp; trade names 17 39,241 8,363 32,014 5,704 Developed technology 5 12,260 2,746 3,200 1,057 Other 5-17 12,532 3,363 5,102 2,508 $ 249,918 $ 95,076 $ 207,758 $ 72,847 </t>
  </si>
  <si>
    <t>LONG-TERM DEBT (Tables)</t>
  </si>
  <si>
    <t>Future minimum debt payments</t>
  </si>
  <si>
    <t xml:space="preserve">The following table summarizes the future minimum debt payments: Year Term loan Revolving loan Total October 1, 2016 to December 31, 2016 $ 8,750 $ - $ 8,750 2017 35,000 - 35,000 2018 35,000 - 35,000 2019 192,500 28,000 220,500 Future principle payments 271,250 28,000 299,250 Less unamortized debt financing costs 1,138 - 1,138 Less current portion of long-term debt 35,000 - 35,000 Total long-term debt $ 235,112 $ 28,000 $ 263,112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September 30, 2016 Net Earnings (Numerator) Number of Shares (Denominator) Per Share Amount Basic EPS – Net earnings and weighted average common shares outstanding $ 14,012 31,566,067 $ .44 Effect of dilutive securities – stock options, restricted stock, and performance shares 412,736 Diluted EPS – Net earnings and weighted average common shares outstanding and effect of stock options, restricted stock, and performance shares $ 14,012 31,978,803 $ .44 Three months ended September 30, 2015 Net Earnings (Numerator) Number of Shares (Denominator) Per Share Amount Basic EPS – Net earnings and weighted average common shares outstanding $ 13,976 31,309,710 $ .45 Effect of dilutive securities – stock options, restricted stock, and performance shares 408,449 Diluted EPS – Net earnings and weighted average common shares outstanding and effect of stock options, restricted stock, and performance shares $ 13,976 31,718,159 $ .44 Nine months ended September 30, 2016 Net Earnings (Numerator) Number of Shares (Denominator) Per Share Amount Basic EPS – Net earnings and weighted average common shares outstanding $ 40,048 31,483,053 $ 1.27 Effect of dilutive securities – stock options, restricted stock, and performance shares 404,209 Diluted EPS – Net earnings and weighted average common shares outstanding and effect of stock options, restricted stock, and performance shares $ 40,048 31,887,262 $ 1.26 Nine months ended September 30, 2015 Net Earnings (Numerator) Number of Shares (Denominator) Per Share Amount Basic EPS – Net earnings and weighted average common shares outstanding $ 44,063 31,087,691 $ 1.42 Effect of dilutive securities – stock options, restricted stock, and performance shares 492,701 Diluted EPS – Net earnings and weighted average common shares outstanding and effect of stock options, restricted stock, and performance shares $ 44,063 31,580,392 $ 1.40 </t>
  </si>
  <si>
    <t>SEGMENT INFORMATION (Tables)</t>
  </si>
  <si>
    <t>Segment reporting information, by segment</t>
  </si>
  <si>
    <t xml:space="preserve">Business Segment Assets: September 30, 2016 December 31, 2015 Human Nutrition &amp; Health $ 719,503 $ 642,929 Animal Nutrition &amp; Health 112,551 107,459 Specialty Products 62,412 24,769 Industrial Products 8,575 16,191 Other Unallocated 43,791 88,338 Total $ 946,832 $ 879,686 Depreciation/Amortization: Three Months Ended September 30, Nine Months Ended September 30, 2016 2015 2016 2015 Human Nutrition &amp; Health $ 8,578 $ 7,594 $ 25,172 $ 22,766 Animal Nutrition &amp; Health 1,837 1,703 5,515 4,831 Specialty Products 982 288 2,777 929 Industrial Products 186 192 521 832 Total $ 11,583 $ 9,777 $ 33,985 $ 29,358 Capital Expenditures: Nine Months Ended September 30, 2016 2015 Human Nutrition &amp; Health $ 11,780 $ 12,663 Animal Nutrition &amp; Health 5,442 13,711 Specialty Products 1,060 750 Industrial Products 519 993 Total $ 18,801 $ 28,117 Business Segment Net Sales: Three Months Ended September 30, Nine Months Ended September 30, 2016 2015 2016 2015 Human Nutrition &amp; Health $ 74,926 $ 72,978 $ 221,281 $ 207,965 Animal Nutrition &amp; Health 40,935 39,947 118,579 124,295 Specialty Products 16,477 13,818 53,919 41,202 Industrial Products 6,171 13,385 18,665 46,301 Total $ 138,509 $ 140,128 $ 412,444 $ 419,763 Business Segment Earnings Before Income Taxes: Three Months Ended Nine Months Ended September 30, September 30, 2016 2015 2016 2015 Human Nutrition &amp; Health $ 10,460 $ 11,604 $ 27,856 $ 28,397 Animal Nutrition &amp; Health 6,784 5,625 20,623 21,603 Specialty Products 5,237 6,031 17,541 17,825 Industrial Products 527 1,124 1,019 5,371 Unallocated equity compensation - (1,462 ) - (1,462 ) Transaction, integration costs, and legal settlement (62 ) - (792 ) - Interest and other income (expense) (2,175 ) (1,733 ) (6,112 ) (5,294 ) Total $ 20,771 $ 21,189 $ 60,135 $ 66,440 </t>
  </si>
  <si>
    <t>Geographic revenue information</t>
  </si>
  <si>
    <t xml:space="preserve">The following table summarizes domestic (U.S.) and foreign sales for the three and nine months ended September 30, 2016 and 2015: Three Months Ended Nine Months Ended September 30, September 30, 2016 2015 2016 2015 Domestic $ 105,093 $ 112,859 $ 314,644 $ 337,638 Foreign 33,416 27,269 97,800 82,125 Total $ 138,509 $ 140,128 $ 412,444 $ 419,763 </t>
  </si>
  <si>
    <t>SUPPLEMENTAL CASH FLOW INFORMATION (Tables)</t>
  </si>
  <si>
    <t>Supplemental cash flow information</t>
  </si>
  <si>
    <t xml:space="preserve">Cash paid during the nine months ended September 30, 2016 and 2015 for income taxes and interest is as follows: Nine Months Ended September 30, 2016 2015 Income taxes $ 25,644 $ 16,667 Interest $ 5,107 $ 4,589 </t>
  </si>
  <si>
    <t>ACCUMULATED OTHER COMPREHENSIVE INCOME (LOSS) (Tables)</t>
  </si>
  <si>
    <t>Changes in accumulated other comprehensive income (loss)</t>
  </si>
  <si>
    <t>The changes in accumulated other comprehensive income (loss) were as follows: Three Months Ended September 30, 2016 2015 Net foreign currency translation adjustment $ 302 $ 375 Net change in postretirement benefit plan (see Note 14 for further information) Amortization of prior service cost/(credit) 16 (4 ) Amortization of gain (3 ) - Total before tax 13 (4 ) Tax (4 ) 1 Net of tax 9 (3 ) Total other comprehensive income $ 311 $ 372 Nine Months Ended September 30, 2016 2015 Net foreign currency translation adjustment $ 850 $ (1,754 ) Net change in postretirement benefit plan (see Note 14 for further information) Initial adoption of new plan* (444 ) - Amortization of prior service cost/(credit) 40 (14 ) Amortization of gain (8 ) - Total before tax (412 ) (14 ) Tax (9 ) 5 Net of tax (421 ) (9 ) Total other comprehensive income (loss) $ 429 $ (1,763 ) *See Note 14. Accumulated other comprehensive loss at September 30, 2016 and December 31, 2015 consisted of the following: Foreign currency translation adjustment Postretirement benefit plan Total Balance December 31, 2015 $ (5,317 ) $ 203 $ (5,114 ) Other comprehensive income/(loss) 850 (421 ) 429 Balance September 30, 2016 $ (4,467 ) $ (218 ) $ (4,685 )</t>
  </si>
  <si>
    <t>EMPLOYEE BENEFIT PLAN (Tables)</t>
  </si>
  <si>
    <t>Change in benefit obligation</t>
  </si>
  <si>
    <t xml:space="preserve">The actuarial recorded liabilities for the unfunded postretirement benefits are as follows: Change in benefit obligation: September 30, 2016 December 31, 2015 Benefit obligation at beginning of period $ 958 $ 1,111 Initial adoption of new plan 444 - Service cost with interest to end of period 48 54 Interest cost 33 36 Participant contributions - 5 Benefits paid - (6 ) Actuarial gain - (242 ) Benefit obligation at end of period $ 1,483 $ 958 </t>
  </si>
  <si>
    <t>Amounts recognized in consolidated balance sheet</t>
  </si>
  <si>
    <t xml:space="preserve">Amounts recognized in consolidated balance sheet: September 30, 2016 December 31, 2015 Accumulated postretirement benefit obligation $ (1,483 ) $ (958 ) Fair value of plan assets - - Funded status (1,483 ) (958 ) Unrecognized prior service cost N/A N/A Unrecognized net (gain)/loss N/A N/A Net amount recognized in consolidated balance sheet (after ASC 715) (included in other long-term obligations) $ 1,483 $ 958 Accrued postretirement benefit cost (included in other long-term obligations) $ N/A $ N/A </t>
  </si>
  <si>
    <t>Components of net periodic benefit cost</t>
  </si>
  <si>
    <t xml:space="preserve">Net periodic benefit costs for such retirement medical plans were as follows: Nine Months Ended September 30, 2016 2015 Service cost $ 48 $ 40 Interest cost 33 27 Amortization of prior service cost/(credit) 40 (14 ) Amortization of gain (8 ) - Net periodic benefit cost $ 113 $ 53 </t>
  </si>
  <si>
    <t>Estimated future employer contributions and benefit payments</t>
  </si>
  <si>
    <t xml:space="preserve">Estimated future employer contributions and benefit payments are as follows: Year 2016 $ 46 2017 58 2018 92 2019 116 2020 118 Years 2021-2025 623 </t>
  </si>
  <si>
    <t>COMMITMENTS AND CONTINGENCIES (Tables)</t>
  </si>
  <si>
    <t>Aggregate future minimum rental payments required under non-cancelable operating leases</t>
  </si>
  <si>
    <t xml:space="preserve">Aggregate future minimum rental payments required under all non-cancelable operating leases at September 30, 2016 are as follows: Year October 1, 2016 to December 31, 2016 $ 723 2017 2,450 2018 2,044 2019 1,735 2020 1,328 2021 1,211 Thereafter 8,884 Total minimum lease payments $ 18,375 </t>
  </si>
  <si>
    <t>ACQUISITION OF ALBION INTERNATIONAL, INC (Details) - USD ($) $ / shares in Units, $ in Thousands</t>
  </si>
  <si>
    <t>Feb. 01, 2016</t>
  </si>
  <si>
    <t>Estimated fair values of the assets acquired and liabilities assumed [Abstract]</t>
  </si>
  <si>
    <t>Unaudited pro forma information [Abstract]</t>
  </si>
  <si>
    <t>Albion actual results included in the company's consolidated income statement, net sales</t>
  </si>
  <si>
    <t>Albion actual results included in the company's consolidated income statement, net earnings</t>
  </si>
  <si>
    <t>Supplemental pro forma combined financial information, net sales</t>
  </si>
  <si>
    <t>Supplemental pro forma combined financial information, net earnings</t>
  </si>
  <si>
    <t>Basic earnings per share (in dollars per share)</t>
  </si>
  <si>
    <t>Diluted earnings per share (in dollars per share)</t>
  </si>
  <si>
    <t>Human Nutrition &amp; Health [Member]</t>
  </si>
  <si>
    <t>Specialty Products [Member]</t>
  </si>
  <si>
    <t>Albion International, Inc [Member]</t>
  </si>
  <si>
    <t>Business Acquisition [Line Items]</t>
  </si>
  <si>
    <t>Percentage owned of the "Acquisition"</t>
  </si>
  <si>
    <t>100.00%</t>
  </si>
  <si>
    <t>Amount paid to former shareholders</t>
  </si>
  <si>
    <t>Working capital acquired</t>
  </si>
  <si>
    <t>Period of being leader and innovator in manufacture of superior organic mineral compounds</t>
  </si>
  <si>
    <t>60 years</t>
  </si>
  <si>
    <t>Customer relationships</t>
  </si>
  <si>
    <t>Developed technology</t>
  </si>
  <si>
    <t>Trade name</t>
  </si>
  <si>
    <t>Licensing agreements</t>
  </si>
  <si>
    <t>Bank debt</t>
  </si>
  <si>
    <t>Amount paid to shareholders</t>
  </si>
  <si>
    <t>Albion bank debt paid on purchase date</t>
  </si>
  <si>
    <t>Total amount paid on acquisition date</t>
  </si>
  <si>
    <t>Tax deductible for income tax purposes</t>
  </si>
  <si>
    <t>Acquisition-related costs</t>
  </si>
  <si>
    <t>Non-recurring expenses related to the fair value adjustments to acquisition-date inventory</t>
  </si>
  <si>
    <t>Albion International, Inc [Member] | Selling, General and Administrative Expenses [Member]</t>
  </si>
  <si>
    <t>Transaction and integration related costs</t>
  </si>
  <si>
    <t>Albion International, Inc [Member] | Customer Relationships [Member]</t>
  </si>
  <si>
    <t>Useful life of intangible assets acquired</t>
  </si>
  <si>
    <t>10 years</t>
  </si>
  <si>
    <t>Albion International, Inc [Member] | Trade Name [Member]</t>
  </si>
  <si>
    <t>17 years</t>
  </si>
  <si>
    <t>Albion International, Inc [Member] | Licensing Agreements [Member]</t>
  </si>
  <si>
    <t>8 years</t>
  </si>
  <si>
    <t>Albion International, Inc [Member] | Developed Technology [Member]</t>
  </si>
  <si>
    <t>5 years</t>
  </si>
  <si>
    <t>STOCKHOLDERS' EQUITY (Details) - USD ($) $ / shares in Units, $ in Thousands</t>
  </si>
  <si>
    <t>Employee Service Share-based Compensation, Allocation of Recognized Period Costs [Line Items]</t>
  </si>
  <si>
    <t>Impact of stock-based compensation cost on net earnings</t>
  </si>
  <si>
    <t>Share-based Compensation Arrangement by Share-based Payment Award [Line Items]</t>
  </si>
  <si>
    <t>Shares available for future awards (in shares)</t>
  </si>
  <si>
    <t>Weighted Average Assumptions [Abstract]</t>
  </si>
  <si>
    <t>Unrecognized compensation cost related to non-vested shares</t>
  </si>
  <si>
    <t>Weighted-average period of recognition for unrecognized compensation cost</t>
  </si>
  <si>
    <t>1 year 6 months</t>
  </si>
  <si>
    <t>Estimated share-based compensation expense for current fiscal year</t>
  </si>
  <si>
    <t>Repurchase of common stock [Abstract]</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Stock Options [Member]</t>
  </si>
  <si>
    <t>Vesting period</t>
  </si>
  <si>
    <t>3 years</t>
  </si>
  <si>
    <t>Stock Option Activity [Abstract]</t>
  </si>
  <si>
    <t>Outstanding at beginning of period (in shares)</t>
  </si>
  <si>
    <t>Granted (in shares)</t>
  </si>
  <si>
    <t>Exercis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7 months 6 days</t>
  </si>
  <si>
    <t>6 years 1 month 6 days</t>
  </si>
  <si>
    <t>Weighted average remaining contractual term, exercisable</t>
  </si>
  <si>
    <t>4 years 10 months 24 days</t>
  </si>
  <si>
    <t>4 years 7 months 6 days</t>
  </si>
  <si>
    <t>Weighted-average fair value of options granted (in dollars per share)</t>
  </si>
  <si>
    <t>Total intrinsic value of stock options exercised</t>
  </si>
  <si>
    <t>Dividend yield</t>
  </si>
  <si>
    <t>0.50%</t>
  </si>
  <si>
    <t>0.60%</t>
  </si>
  <si>
    <t>Expected volatility</t>
  </si>
  <si>
    <t>34.00%</t>
  </si>
  <si>
    <t>33.00%</t>
  </si>
  <si>
    <t>Risk-free interest rate</t>
  </si>
  <si>
    <t>1.20%</t>
  </si>
  <si>
    <t>1.70%</t>
  </si>
  <si>
    <t>Expected term</t>
  </si>
  <si>
    <t>5 years 6 months</t>
  </si>
  <si>
    <t>Restricted Stock [Member]</t>
  </si>
  <si>
    <t>Non-vested restricted stock [Roll Forward]</t>
  </si>
  <si>
    <t>Non-vested balance as of beginning of period (in shares)</t>
  </si>
  <si>
    <t>Vested (in shares)</t>
  </si>
  <si>
    <t>Non-vested balance as of end of period (in shares)</t>
  </si>
  <si>
    <t>Weighted average grant date fair value [Abstract]</t>
  </si>
  <si>
    <t>Non-vested balance as of beginning of period (in dollars per share)</t>
  </si>
  <si>
    <t>Vested (in dollars per share)</t>
  </si>
  <si>
    <t>Non-vested balance as of end of period (in dollars per share)</t>
  </si>
  <si>
    <t>Restricted Stock [Member] | Employee [Member]</t>
  </si>
  <si>
    <t>4 years</t>
  </si>
  <si>
    <t>Restricted Stock [Member] | Non-employee Director [Member]</t>
  </si>
  <si>
    <t>Performance Shares [Member]</t>
  </si>
  <si>
    <t>Performance Shares [Member] | Employee [Member]</t>
  </si>
  <si>
    <t>32.00%</t>
  </si>
  <si>
    <t>0.88%</t>
  </si>
  <si>
    <t>1.00%</t>
  </si>
  <si>
    <t>Initial TSR</t>
  </si>
  <si>
    <t>(6.60%)</t>
  </si>
  <si>
    <t>(6.90%)</t>
  </si>
  <si>
    <t>Cliff vest</t>
  </si>
  <si>
    <t>ISO Plan [Member]</t>
  </si>
  <si>
    <t>Expiration period of options granted</t>
  </si>
  <si>
    <t>Non-Qualified Plan [Member]</t>
  </si>
  <si>
    <t>Cost of Sales [Member]</t>
  </si>
  <si>
    <t>Stock-based compensation cost</t>
  </si>
  <si>
    <t>Operating Expenses [Member]</t>
  </si>
  <si>
    <t>INVENTORIES (Details) - USD ($) $ in Thousands</t>
  </si>
  <si>
    <t>Raw materials</t>
  </si>
  <si>
    <t>Work in progress</t>
  </si>
  <si>
    <t>Finished goods</t>
  </si>
  <si>
    <t>Total inventories</t>
  </si>
  <si>
    <t>PROPERTY, PLANT AND EQUIPMENT (Details) - USD ($) $ in Thousands</t>
  </si>
  <si>
    <t>Property, Plant and Equipment [Line Items]</t>
  </si>
  <si>
    <t>Property, plant and equipment, gross</t>
  </si>
  <si>
    <t>Less: accumulated depreciation</t>
  </si>
  <si>
    <t>Land [Member]</t>
  </si>
  <si>
    <t>Building [Member]</t>
  </si>
  <si>
    <t>Equipment [Member]</t>
  </si>
  <si>
    <t>Construction in Progress [Member]</t>
  </si>
  <si>
    <t>INTANGIBLE ASSETS, Goodwill Roll Forward (Details) - USD ($) $ in Thousands</t>
  </si>
  <si>
    <t>Goodwill [Roll Forward]</t>
  </si>
  <si>
    <t>Goodwill, beginning of period</t>
  </si>
  <si>
    <t>Goodwill as a result of the Acquisition of Albion International, Inc. - see Note 2</t>
  </si>
  <si>
    <t>Goodwill, end of period</t>
  </si>
  <si>
    <t>Change in carrying amount of goodwill as a result of changes to the fair value of assets acquired and liabilities assumed</t>
  </si>
  <si>
    <t>INTANGIBLE ASSETS, Goodwill by Business Segment (Details) - USD ($) $ in Thousands</t>
  </si>
  <si>
    <t>Goodwill [Line Items]</t>
  </si>
  <si>
    <t>Animal Nutrition &amp; Health [Member]</t>
  </si>
  <si>
    <t>Industrial Products [Member]</t>
  </si>
  <si>
    <t>INTANGIBLE ASSETS, Identifiable Intangible Assets with Finite Live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6</t>
  </si>
  <si>
    <t>Indefinite-lived intangible assets</t>
  </si>
  <si>
    <t>Customer Relationships &amp; Lists [Member]</t>
  </si>
  <si>
    <t>Amortization period</t>
  </si>
  <si>
    <t>Trademarks &amp; Trade Names [Member]</t>
  </si>
  <si>
    <t>Developed Technology [Member]</t>
  </si>
  <si>
    <t>Other [Member]</t>
  </si>
  <si>
    <t>Other [Member] | Minimum [Member]</t>
  </si>
  <si>
    <t>Other [Member] | Maximum [Member]</t>
  </si>
  <si>
    <t>EQUITY-METHOD INVESTMENT (Details) $ in Thousands</t>
  </si>
  <si>
    <t>Sep. 30, 2016USD ($)</t>
  </si>
  <si>
    <t>Schedule of Equity Method Investments [Line Items]</t>
  </si>
  <si>
    <t>Percentage of production offtake</t>
  </si>
  <si>
    <t>66.66%</t>
  </si>
  <si>
    <t>Percentage of operating expenses to be absorbed</t>
  </si>
  <si>
    <t>St. Gabriel CC Company, LLC [Member]</t>
  </si>
  <si>
    <t>Ownership percentage in joint venture</t>
  </si>
  <si>
    <t>Loss relating to joint venture's expenses</t>
  </si>
  <si>
    <t>Carrying value of joint venture</t>
  </si>
  <si>
    <t>St. Gabriel CC Company, LLC [Member] | Eastman Chemical Company [Member]</t>
  </si>
  <si>
    <t>33.34%</t>
  </si>
  <si>
    <t>LONG-TERM DEBT (Details) - USD ($) $ in Thousands</t>
  </si>
  <si>
    <t>May 07, 2014</t>
  </si>
  <si>
    <t>Debt Instrument [Line Items]</t>
  </si>
  <si>
    <t>Debt outstanding</t>
  </si>
  <si>
    <t>Term loan quarterly payment</t>
  </si>
  <si>
    <t>Maturity date</t>
  </si>
  <si>
    <t>May 7,
		2019</t>
  </si>
  <si>
    <t>Term loan interest rate</t>
  </si>
  <si>
    <t>2.02%</t>
  </si>
  <si>
    <t>Undrawn revolving loan</t>
  </si>
  <si>
    <t>Maturities of Long-term Debt [Abstract]</t>
  </si>
  <si>
    <t>Future principle payments</t>
  </si>
  <si>
    <t>Less current portion of long-term debt</t>
  </si>
  <si>
    <t>Capitalized costs net of accumulated amortization</t>
  </si>
  <si>
    <t>Amortization expense pertaining to capitalized costs</t>
  </si>
  <si>
    <t>Term Loan [Member]</t>
  </si>
  <si>
    <t>Amount of loan</t>
  </si>
  <si>
    <t>October 1, 2016 to December 31, 2016</t>
  </si>
  <si>
    <t>Less unamortized debt financing costs</t>
  </si>
  <si>
    <t>Total long-term debt</t>
  </si>
  <si>
    <t>Revolving Loan [Member]</t>
  </si>
  <si>
    <t>Revolving loan used for funding of acquisition and general corporate purposes</t>
  </si>
  <si>
    <t>Total Debt [Member]</t>
  </si>
  <si>
    <t>NET EARNINGS PER SHARE (Details) - USD ($) $ / shares in Units, $ in Thousands</t>
  </si>
  <si>
    <t>Net 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weighted average common shares outstanding and effect of stock options, restricted stock, and performance shares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Estimated fair value</t>
  </si>
  <si>
    <t>Indemnification asset</t>
  </si>
  <si>
    <t>Unrecognized tax benefits</t>
  </si>
  <si>
    <t>Accrued interest and penalties</t>
  </si>
  <si>
    <t>SEGMENT INFORMATION (Details) $ in Thousands</t>
  </si>
  <si>
    <t>Sep. 30, 2015USD ($)</t>
  </si>
  <si>
    <t>Sep. 30, 2016USD ($)Facility</t>
  </si>
  <si>
    <t>Dec. 31, 2015USD ($)</t>
  </si>
  <si>
    <t>Percentage decrease of chlorides released in environment</t>
  </si>
  <si>
    <t>75.00%</t>
  </si>
  <si>
    <t>Number of filling facilities | Facility</t>
  </si>
  <si>
    <t>Segment information [Abstract]</t>
  </si>
  <si>
    <t>Assets</t>
  </si>
  <si>
    <t>Depreciation/Amortization</t>
  </si>
  <si>
    <t>Earnings before income taxes</t>
  </si>
  <si>
    <t>Unallocated equity compensation</t>
  </si>
  <si>
    <t>Transaction, integration costs, and legal settlement</t>
  </si>
  <si>
    <t>Interest and other income (expense)</t>
  </si>
  <si>
    <t>Human Nutrition &amp; Health [Member] | Reportable Segments [Member]</t>
  </si>
  <si>
    <t>Animal Nutrition &amp; Health [Member] | Reportable Segments [Member]</t>
  </si>
  <si>
    <t>Specialty Products [Member] | Reportable Segments [Member]</t>
  </si>
  <si>
    <t>Industrial Products [Member] | Reportable Segments [Member]</t>
  </si>
  <si>
    <t>Other Unallocated [Member] | Reportable Segments [Member]</t>
  </si>
  <si>
    <t>SEGMENT INFORMATION, Revenues From External Customers and Long-Lived Assets (Details) - USD ($) $ in Thousands</t>
  </si>
  <si>
    <t>Revenues from External Customers and Long-Lived Assets [Line Items]</t>
  </si>
  <si>
    <t>Domestic [Member] | Reportable Geographical Components [Member]</t>
  </si>
  <si>
    <t>Foreign [Member] | Reportable Geographical Components [Member]</t>
  </si>
  <si>
    <t>SUPPLEMENTAL CASH FLOW INFORMATION (Details) - USD ($) $ in Thousands</t>
  </si>
  <si>
    <t>Cash paid during the period [Abstract]</t>
  </si>
  <si>
    <t>Interest</t>
  </si>
  <si>
    <t>ACCUMULATED OTHER COMPREHENSIVE INCOME (LOSS), Changes in Accumulated Other Comprehensive Income (Loss) (Details) - USD ($) $ in Thousands</t>
  </si>
  <si>
    <t>Changes in accumulated other comprehensive loss [Abstract]</t>
  </si>
  <si>
    <t>Net change in postretirement benefit plan (see Note 14 for further information) [Abstract]</t>
  </si>
  <si>
    <t>Initial adoption of new plan</t>
  </si>
  <si>
    <t>[1]</t>
  </si>
  <si>
    <t>Amortization of prior service cost/(credit)</t>
  </si>
  <si>
    <t>Amortization of gain</t>
  </si>
  <si>
    <t>Total before tax</t>
  </si>
  <si>
    <t>Tax</t>
  </si>
  <si>
    <t>Net of tax</t>
  </si>
  <si>
    <t>See Note 14.</t>
  </si>
  <si>
    <t>ACCUMULATED OTHER COMPREHENSIVE INCOME (LOSS), Components of Accumulated Other Comprehensive Income (Loss) (Details) - USD ($) $ in Thousands</t>
  </si>
  <si>
    <t>Accumulated Other Comprehensive Loss [Line Items]</t>
  </si>
  <si>
    <t>Beginning Balance</t>
  </si>
  <si>
    <t>Other comprehensive income/(loss)</t>
  </si>
  <si>
    <t>Ending Balance</t>
  </si>
  <si>
    <t>AOCI Attributable to Parent [Member]</t>
  </si>
  <si>
    <t>Foreign Currency Translation Adjustment [Member]</t>
  </si>
  <si>
    <t>Postretirement Benefit Plan [Member]</t>
  </si>
  <si>
    <t>EMPLOYEE BENEFIT PLAN (Details) - USD ($) $ in Thousands</t>
  </si>
  <si>
    <t>12 Months Ended</t>
  </si>
  <si>
    <t>Change in benefit obligation [Roll Forward]</t>
  </si>
  <si>
    <t>Benefit obligation at beginning of period</t>
  </si>
  <si>
    <t>Service cost with interest to end of period</t>
  </si>
  <si>
    <t>Interest cost</t>
  </si>
  <si>
    <t>Participant contributions</t>
  </si>
  <si>
    <t>Benefits paid</t>
  </si>
  <si>
    <t>Actuarial gain</t>
  </si>
  <si>
    <t>Benefit obligation at end of period</t>
  </si>
  <si>
    <t>Amounts recognized in consolidated balance sheet [Abstract]</t>
  </si>
  <si>
    <t>Accumulated postretirement benefit obligation</t>
  </si>
  <si>
    <t>Fair value of plan assets</t>
  </si>
  <si>
    <t>Funded status</t>
  </si>
  <si>
    <t>Unrecognized prior service cost</t>
  </si>
  <si>
    <t>Unrecognized net (gain)/loss</t>
  </si>
  <si>
    <t>Net amount recognized in consolidated balance sheet (after ASC 715) (included in other long-term obligations)</t>
  </si>
  <si>
    <t>Accrued postretirement benefit cost (included in other long-term obligations)</t>
  </si>
  <si>
    <t>Components of net periodic benefit cost [Abstract]</t>
  </si>
  <si>
    <t>Service cost</t>
  </si>
  <si>
    <t>Net periodic benefit cost</t>
  </si>
  <si>
    <t>Estimated future employer contributions and benefit payments [Abstract]</t>
  </si>
  <si>
    <t>Years 2021-2025</t>
  </si>
  <si>
    <t>COMMITMENTS AND CONTINGENCIES (Details) $ in Thousands</t>
  </si>
  <si>
    <t>Sep. 30, 2016USD ($)AreaSeller</t>
  </si>
  <si>
    <t>Dec. 31, 2014USD ($)</t>
  </si>
  <si>
    <t>Dec. 31, 2013USD ($)</t>
  </si>
  <si>
    <t>Dec. 31, 2012USD ($)</t>
  </si>
  <si>
    <t>Dec. 31, 2011USD ($)</t>
  </si>
  <si>
    <t>Dec. 31, 2010USD ($)</t>
  </si>
  <si>
    <t>Dec. 31, 2009USD ($)</t>
  </si>
  <si>
    <t>Dec. 31, 2008USD ($)</t>
  </si>
  <si>
    <t>Dec. 31, 2007USD ($)</t>
  </si>
  <si>
    <t>Dec. 31, 2006USD ($)</t>
  </si>
  <si>
    <t>Dec. 31, 2005USD ($)</t>
  </si>
  <si>
    <t>Dec. 31, 2004USD ($)</t>
  </si>
  <si>
    <t>Rent expense charged to operations</t>
  </si>
  <si>
    <t>Future minimum rental payments required under all non-cancelable operating leases [Abstract]</t>
  </si>
  <si>
    <t>Thereafter</t>
  </si>
  <si>
    <t>Total minimum lease payments</t>
  </si>
  <si>
    <t>Verona, Missouri facility [Abstract]</t>
  </si>
  <si>
    <t>Number of areas of the site in which capping of areas of residual contamination was performed | Area</t>
  </si>
  <si>
    <t>Monitoring period for groundwater and surface water prior to submission of risk assessment report</t>
  </si>
  <si>
    <t>2 years</t>
  </si>
  <si>
    <t>Number of sellers who have the benefit of certain contractual indemnification by the prior owner | Seller</t>
  </si>
  <si>
    <t>Maximum [Member]</t>
  </si>
  <si>
    <t>Slate Hill, New York site [Abstract]</t>
  </si>
  <si>
    <t>Annual monitoring costs</t>
  </si>
  <si>
    <t>FAIR VALUE OF FINANCIAL INSTRUMENTS (Details) - USD ($) $ in Thousands</t>
  </si>
  <si>
    <t>Money Market Funds [Member] | Level 1 [Member]</t>
  </si>
  <si>
    <t>Fair Value, Balance Sheet Grouping, Financial Statement Captions [Line Items]</t>
  </si>
  <si>
    <t>Certificates of Deposit [Member] | Level 2 [Member]</t>
  </si>
  <si>
    <t>RELATED PARTY TRANSACTIONS (Details) - St. Gabriel CC Company, LLC [Member] $ in Thousands</t>
  </si>
  <si>
    <t>Related Party Transaction [Line Items]</t>
  </si>
  <si>
    <t>Finished goods received from related party</t>
  </si>
  <si>
    <t>Receivable from related party</t>
  </si>
  <si>
    <t>Services Provided [Member]</t>
  </si>
  <si>
    <t>Revenues from related party</t>
  </si>
  <si>
    <t>Raw Materials Sold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326</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6">
        <v>31720947</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2533</v>
      </c>
      <c t="n" r="C3" s="7">
        <v>84795</v>
      </c>
    </row>
    <row r="4" spans="1:3">
      <c t="s" r="A4" s="4">
        <v>31</v>
      </c>
      <c t="n" r="B4" s="6">
        <v>68841</v>
      </c>
      <c t="n" r="C4" s="6">
        <v>60485</v>
      </c>
    </row>
    <row r="5" spans="1:3">
      <c t="s" r="A5" s="4">
        <v>32</v>
      </c>
      <c t="n" r="B5" s="6">
        <v>56675</v>
      </c>
      <c t="n" r="C5" s="6">
        <v>46085</v>
      </c>
    </row>
    <row r="6" spans="1:3">
      <c t="s" r="A6" s="4">
        <v>33</v>
      </c>
      <c t="n" r="B6" s="6">
        <v>2814</v>
      </c>
      <c t="n" r="C6" s="6">
        <v>3208</v>
      </c>
    </row>
    <row r="7" spans="1:3">
      <c t="s" r="A7" s="4">
        <v>34</v>
      </c>
      <c t="n" r="B7" s="6">
        <v>8066</v>
      </c>
      <c t="n" r="C7" s="6">
        <v>0</v>
      </c>
    </row>
    <row r="8" spans="1:3">
      <c t="s" r="A8" s="4">
        <v>35</v>
      </c>
      <c t="n" r="B8" s="6">
        <v>814</v>
      </c>
      <c t="n" r="C8" s="6">
        <v>810</v>
      </c>
    </row>
    <row r="9" spans="1:3">
      <c t="s" r="A9" s="4">
        <v>36</v>
      </c>
      <c t="n" r="B9" s="6">
        <v>3042</v>
      </c>
      <c t="n" r="C9" s="6">
        <v>2909</v>
      </c>
    </row>
    <row r="10" spans="1:3">
      <c t="s" r="A10" s="4">
        <v>37</v>
      </c>
      <c t="n" r="B10" s="6">
        <v>172785</v>
      </c>
      <c t="n" r="C10" s="6">
        <v>198292</v>
      </c>
    </row>
    <row r="11" spans="1:3">
      <c t="s" r="A11" s="4">
        <v>38</v>
      </c>
      <c t="n" r="B11" s="6">
        <v>166680</v>
      </c>
      <c t="n" r="C11" s="6">
        <v>158515</v>
      </c>
    </row>
    <row r="12" spans="1:3">
      <c t="s" r="A12" s="4">
        <v>39</v>
      </c>
      <c t="n" r="B12" s="6">
        <v>444083</v>
      </c>
      <c t="n" r="C12" s="6">
        <v>383906</v>
      </c>
    </row>
    <row r="13" spans="1:3">
      <c t="s" r="A13" s="4">
        <v>40</v>
      </c>
      <c t="n" r="B13" s="6">
        <v>154842</v>
      </c>
      <c t="n" r="C13" s="6">
        <v>134911</v>
      </c>
    </row>
    <row r="14" spans="1:3">
      <c t="s" r="A14" s="4">
        <v>41</v>
      </c>
      <c t="n" r="B14" s="6">
        <v>8442</v>
      </c>
      <c t="n" r="C14" s="6">
        <v>4062</v>
      </c>
    </row>
    <row r="15" spans="1:3">
      <c t="s" r="A15" s="4">
        <v>42</v>
      </c>
      <c t="n" r="B15" s="6">
        <v>946832</v>
      </c>
      <c t="n" r="C15" s="6">
        <v>879686</v>
      </c>
    </row>
    <row r="16" spans="1:3">
      <c t="s" r="A16" s="3">
        <v>43</v>
      </c>
    </row>
    <row r="17" spans="1:3">
      <c t="s" r="A17" s="4">
        <v>44</v>
      </c>
      <c t="n" r="B17" s="6">
        <v>16165</v>
      </c>
      <c t="n" r="C17" s="6">
        <v>14708</v>
      </c>
    </row>
    <row r="18" spans="1:3">
      <c t="s" r="A18" s="4">
        <v>45</v>
      </c>
      <c t="n" r="B18" s="6">
        <v>17324</v>
      </c>
      <c t="n" r="C18" s="6">
        <v>12829</v>
      </c>
    </row>
    <row r="19" spans="1:3">
      <c t="s" r="A19" s="4">
        <v>46</v>
      </c>
      <c t="n" r="B19" s="6">
        <v>5305</v>
      </c>
      <c t="n" r="C19" s="6">
        <v>5128</v>
      </c>
    </row>
    <row r="20" spans="1:3">
      <c t="s" r="A20" s="4">
        <v>47</v>
      </c>
      <c t="n" r="B20" s="6">
        <v>0</v>
      </c>
      <c t="n" r="C20" s="6">
        <v>10727</v>
      </c>
    </row>
    <row r="21" spans="1:3">
      <c t="s" r="A21" s="4">
        <v>48</v>
      </c>
      <c t="n" r="B21" s="6">
        <v>0</v>
      </c>
      <c t="n" r="C21" s="6">
        <v>2728</v>
      </c>
    </row>
    <row r="22" spans="1:3">
      <c t="s" r="A22" s="4">
        <v>49</v>
      </c>
      <c t="n" r="B22" s="6">
        <v>35000</v>
      </c>
      <c t="n" r="C22" s="6">
        <v>35000</v>
      </c>
    </row>
    <row r="23" spans="1:3">
      <c t="s" r="A23" s="4">
        <v>50</v>
      </c>
      <c t="n" r="B23" s="6">
        <v>73794</v>
      </c>
      <c t="n" r="C23" s="6">
        <v>81120</v>
      </c>
    </row>
    <row r="24" spans="1:3">
      <c t="s" r="A24" s="4">
        <v>51</v>
      </c>
      <c t="n" r="B24" s="6">
        <v>235112</v>
      </c>
      <c t="n" r="C24" s="6">
        <v>260963</v>
      </c>
    </row>
    <row r="25" spans="1:3">
      <c t="s" r="A25" s="4">
        <v>52</v>
      </c>
      <c t="n" r="B25" s="6">
        <v>28000</v>
      </c>
      <c t="n" r="C25" s="6">
        <v>0</v>
      </c>
    </row>
    <row r="26" spans="1:3">
      <c t="s" r="A26" s="4">
        <v>35</v>
      </c>
      <c t="n" r="B26" s="6">
        <v>86157</v>
      </c>
      <c t="n" r="C26" s="6">
        <v>67215</v>
      </c>
    </row>
    <row r="27" spans="1:3">
      <c t="s" r="A27" s="4">
        <v>53</v>
      </c>
      <c t="n" r="B27" s="6">
        <v>7347</v>
      </c>
      <c t="n" r="C27" s="6">
        <v>6683</v>
      </c>
    </row>
    <row r="28" spans="1:3">
      <c t="s" r="A28" s="4">
        <v>54</v>
      </c>
      <c t="n" r="B28" s="6">
        <v>430410</v>
      </c>
      <c t="n" r="C28" s="6">
        <v>415981</v>
      </c>
    </row>
    <row r="29" spans="1:3">
      <c t="s" r="A29" s="4">
        <v>55</v>
      </c>
      <c t="s" r="B29" s="4">
        <v>56</v>
      </c>
      <c t="s" r="C29" s="4">
        <v>56</v>
      </c>
    </row>
    <row r="30" spans="1:3">
      <c t="s" r="A30" s="3">
        <v>57</v>
      </c>
    </row>
    <row r="31" spans="1:3">
      <c t="s" r="A31" s="4">
        <v>58</v>
      </c>
      <c t="n" r="B31" s="6">
        <v>0</v>
      </c>
      <c t="n" r="C31" s="6">
        <v>0</v>
      </c>
    </row>
    <row r="32" spans="1:3">
      <c t="s" r="A32" s="4">
        <v>59</v>
      </c>
      <c t="n" r="B32" s="6">
        <v>2115</v>
      </c>
      <c t="n" r="C32" s="6">
        <v>2102</v>
      </c>
    </row>
    <row r="33" spans="1:3">
      <c t="s" r="A33" s="4">
        <v>60</v>
      </c>
      <c t="n" r="B33" s="6">
        <v>134745</v>
      </c>
      <c t="n" r="C33" s="6">
        <v>122594</v>
      </c>
    </row>
    <row r="34" spans="1:3">
      <c t="s" r="A34" s="4">
        <v>61</v>
      </c>
      <c t="n" r="B34" s="6">
        <v>384247</v>
      </c>
      <c t="n" r="C34" s="6">
        <v>344197</v>
      </c>
    </row>
    <row r="35" spans="1:3">
      <c t="s" r="A35" s="4">
        <v>62</v>
      </c>
      <c t="n" r="B35" s="6">
        <v>-4685</v>
      </c>
      <c t="n" r="C35" s="6">
        <v>-5114</v>
      </c>
    </row>
    <row r="36" spans="1:3">
      <c t="s" r="A36" s="4">
        <v>63</v>
      </c>
      <c t="n" r="B36" s="6">
        <v>0</v>
      </c>
      <c t="n" r="C36" s="6">
        <v>-74</v>
      </c>
    </row>
    <row r="37" spans="1:3">
      <c t="s" r="A37" s="4">
        <v>64</v>
      </c>
      <c t="n" r="B37" s="6">
        <v>516422</v>
      </c>
      <c t="n" r="C37" s="6">
        <v>463705</v>
      </c>
    </row>
    <row r="38" spans="1:3">
      <c t="s" r="A38" s="4">
        <v>65</v>
      </c>
      <c t="n" r="B38" s="7">
        <v>946832</v>
      </c>
      <c t="n" r="C38" s="7">
        <v>879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4</v>
      </c>
      <c t="s" r="B1" s="2">
        <v>1</v>
      </c>
    </row>
    <row r="2" spans="1:2">
      <c t="s" r="B2" s="2">
        <v>2</v>
      </c>
    </row>
    <row r="3" spans="1:2">
      <c t="s" r="A3" s="3">
        <v>144</v>
      </c>
    </row>
    <row r="4" spans="1:2">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7</v>
      </c>
      <c t="s" r="B1" s="2">
        <v>1</v>
      </c>
    </row>
    <row r="2" spans="1:2">
      <c t="s" r="B2" s="2">
        <v>2</v>
      </c>
    </row>
    <row r="3" spans="1:2">
      <c t="s" r="A3" s="3">
        <v>147</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50</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3</v>
      </c>
      <c t="s" r="B1" s="2">
        <v>1</v>
      </c>
    </row>
    <row r="2" spans="1:2">
      <c t="s" r="B2" s="2">
        <v>2</v>
      </c>
    </row>
    <row r="3" spans="1:2">
      <c t="s" r="A3" s="3">
        <v>153</v>
      </c>
    </row>
    <row r="4" spans="1:2">
      <c t="s" r="A4" s="4">
        <v>32</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156</v>
      </c>
    </row>
    <row r="4" spans="1:2">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8</v>
      </c>
    </row>
    <row r="2" spans="1:3">
      <c t="s" r="A2" s="3">
        <v>29</v>
      </c>
    </row>
    <row r="3" spans="1:3">
      <c t="s" r="A3" s="4">
        <v>67</v>
      </c>
      <c t="n" r="B3" s="7">
        <v>390</v>
      </c>
      <c t="n" r="C3" s="7">
        <v>235</v>
      </c>
    </row>
    <row r="4" spans="1:3">
      <c t="s" r="A4" s="3">
        <v>57</v>
      </c>
    </row>
    <row r="5" spans="1:3">
      <c t="s" r="A5" s="4">
        <v>68</v>
      </c>
      <c t="n" r="B5" s="7">
        <v>25</v>
      </c>
      <c t="n" r="C5" s="7">
        <v>25</v>
      </c>
    </row>
    <row r="6" spans="1:3">
      <c t="s" r="A6" s="4">
        <v>69</v>
      </c>
      <c t="n" r="B6" s="6">
        <v>2000000</v>
      </c>
      <c t="n" r="C6" s="6">
        <v>2000000</v>
      </c>
    </row>
    <row r="7" spans="1:3">
      <c t="s" r="A7" s="4">
        <v>70</v>
      </c>
      <c t="n" r="B7" s="6">
        <v>0</v>
      </c>
      <c t="n" r="C7" s="6">
        <v>0</v>
      </c>
    </row>
    <row r="8" spans="1:3">
      <c t="s" r="A8" s="4">
        <v>71</v>
      </c>
      <c t="n" r="B8" s="6">
        <v>0</v>
      </c>
      <c t="n" r="C8" s="6">
        <v>0</v>
      </c>
    </row>
    <row r="9" spans="1:3">
      <c t="s" r="A9" s="4">
        <v>72</v>
      </c>
      <c t="n" r="B9" s="8">
        <v>0.0667</v>
      </c>
      <c t="n" r="C9" s="8">
        <v>0.0667</v>
      </c>
    </row>
    <row r="10" spans="1:3">
      <c t="s" r="A10" s="4">
        <v>73</v>
      </c>
      <c t="n" r="B10" s="6">
        <v>120000000</v>
      </c>
      <c t="n" r="C10" s="6">
        <v>120000000</v>
      </c>
    </row>
    <row r="11" spans="1:3">
      <c t="s" r="A11" s="4">
        <v>74</v>
      </c>
      <c t="n" r="B11" s="6">
        <v>31720147</v>
      </c>
      <c t="n" r="C11" s="6">
        <v>31528449</v>
      </c>
    </row>
    <row r="12" spans="1:3">
      <c t="s" r="A12" s="4">
        <v>75</v>
      </c>
      <c t="n" r="B12" s="6">
        <v>31720147</v>
      </c>
      <c t="n" r="C12" s="6">
        <v>31527360</v>
      </c>
    </row>
    <row r="13" spans="1:3">
      <c t="s" r="A13" s="4">
        <v>76</v>
      </c>
      <c t="n" r="B13" s="6">
        <v>0</v>
      </c>
      <c t="n" r="C13" s="6">
        <v>1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3">
        <v>159</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165</v>
      </c>
    </row>
    <row r="4" spans="1:2">
      <c t="s" r="A4" s="4">
        <v>224</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8</v>
      </c>
    </row>
    <row r="4" spans="1:2">
      <c t="s" r="A4" s="4">
        <v>22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174</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4</v>
      </c>
      <c t="s" r="B1" s="2">
        <v>1</v>
      </c>
    </row>
    <row r="2" spans="1:2">
      <c t="s" r="B2" s="2">
        <v>2</v>
      </c>
    </row>
    <row r="3" spans="1:2">
      <c t="s" r="A3" s="3">
        <v>177</v>
      </c>
    </row>
    <row r="4" spans="1:2">
      <c t="s" r="A4" s="4">
        <v>235</v>
      </c>
      <c t="s" r="B4"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7</v>
      </c>
      <c t="s" r="B1" s="2">
        <v>1</v>
      </c>
    </row>
    <row r="2" spans="1:2">
      <c t="s" r="B2" s="2">
        <v>2</v>
      </c>
    </row>
    <row r="3" spans="1:2">
      <c t="s" r="A3" s="3">
        <v>180</v>
      </c>
    </row>
    <row r="4" spans="1:2">
      <c t="s" r="A4" s="4">
        <v>238</v>
      </c>
      <c t="s" r="B4" s="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240</v>
      </c>
      <c t="s" r="B1" s="2">
        <v>1</v>
      </c>
    </row>
    <row r="2" spans="1:2">
      <c t="s" r="B2" s="2">
        <v>2</v>
      </c>
    </row>
    <row r="3" spans="1:2">
      <c t="s" r="A3" s="3">
        <v>183</v>
      </c>
    </row>
    <row r="4" spans="1:2">
      <c t="s" r="A4" s="4">
        <v>241</v>
      </c>
      <c t="s" r="B4" s="4">
        <v>242</v>
      </c>
    </row>
    <row r="5" spans="1:2">
      <c t="s" r="A5" s="4">
        <v>243</v>
      </c>
      <c t="s" r="B5" s="4">
        <v>244</v>
      </c>
    </row>
    <row r="6" spans="1:2">
      <c t="s" r="A6" s="4">
        <v>245</v>
      </c>
      <c t="s" r="B6" s="4">
        <v>246</v>
      </c>
    </row>
    <row r="7" spans="1:2">
      <c t="s" r="A7" s="4">
        <v>247</v>
      </c>
      <c t="s" r="B7"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86</v>
      </c>
    </row>
    <row r="4" spans="1:2">
      <c t="s" r="A4" s="4">
        <v>250</v>
      </c>
      <c t="s" r="B4" s="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52</v>
      </c>
      <c t="s" r="B1" s="2">
        <v>253</v>
      </c>
      <c t="s" r="C1" s="2">
        <v>2</v>
      </c>
      <c t="s" r="D1" s="2">
        <v>79</v>
      </c>
      <c t="s" r="E1" s="2">
        <v>2</v>
      </c>
      <c t="s" r="F1" s="2">
        <v>79</v>
      </c>
      <c t="s" r="G1" s="2">
        <v>28</v>
      </c>
    </row>
    <row r="2" spans="1:7">
      <c t="s" r="A2" s="3">
        <v>254</v>
      </c>
    </row>
    <row r="3" spans="1:7">
      <c t="s" r="A3" s="4">
        <v>39</v>
      </c>
      <c t="n" r="C3" s="7">
        <v>444083</v>
      </c>
      <c t="n" r="E3" s="7">
        <v>444083</v>
      </c>
      <c t="n" r="G3" s="7">
        <v>383906</v>
      </c>
    </row>
    <row r="4" spans="1:7">
      <c t="s" r="A4" s="3">
        <v>255</v>
      </c>
    </row>
    <row r="5" spans="1:7">
      <c t="s" r="A5" s="4">
        <v>256</v>
      </c>
      <c t="n" r="C5" s="6">
        <v>11816</v>
      </c>
      <c t="n" r="D5" s="7">
        <v>0</v>
      </c>
      <c t="n" r="E5" s="6">
        <v>37915</v>
      </c>
      <c t="n" r="F5" s="7">
        <v>0</v>
      </c>
    </row>
    <row r="6" spans="1:7">
      <c t="s" r="A6" s="4">
        <v>257</v>
      </c>
      <c t="n" r="C6" s="6">
        <v>639</v>
      </c>
      <c t="n" r="D6" s="6">
        <v>0</v>
      </c>
      <c t="n" r="E6" s="6">
        <v>801</v>
      </c>
      <c t="n" r="F6" s="6">
        <v>0</v>
      </c>
    </row>
    <row r="7" spans="1:7">
      <c t="s" r="A7" s="4">
        <v>258</v>
      </c>
      <c t="n" r="C7" s="6">
        <v>138509</v>
      </c>
      <c t="n" r="D7" s="6">
        <v>152969</v>
      </c>
      <c t="n" r="E7" s="6">
        <v>417024</v>
      </c>
      <c t="n" r="F7" s="6">
        <v>462942</v>
      </c>
    </row>
    <row r="8" spans="1:7">
      <c t="s" r="A8" s="4">
        <v>259</v>
      </c>
      <c t="n" r="C8" s="7">
        <v>14276</v>
      </c>
      <c t="n" r="D8" s="7">
        <v>13129</v>
      </c>
      <c t="n" r="E8" s="7">
        <v>44911</v>
      </c>
      <c t="n" r="F8" s="7">
        <v>44089</v>
      </c>
    </row>
    <row r="9" spans="1:7">
      <c t="s" r="A9" s="4">
        <v>260</v>
      </c>
      <c t="n" r="C9" s="9">
        <v>0.45</v>
      </c>
      <c t="n" r="D9" s="9">
        <v>0.42</v>
      </c>
      <c t="n" r="E9" s="9">
        <v>1.43</v>
      </c>
      <c t="n" r="F9" s="9">
        <v>1.41</v>
      </c>
    </row>
    <row r="10" spans="1:7">
      <c t="s" r="A10" s="4">
        <v>261</v>
      </c>
      <c t="n" r="C10" s="9">
        <v>0.45</v>
      </c>
      <c t="n" r="D10" s="9">
        <v>0.41</v>
      </c>
      <c t="n" r="E10" s="9">
        <v>1.41</v>
      </c>
      <c t="n" r="F10" s="9">
        <v>1.38</v>
      </c>
    </row>
    <row r="11" spans="1:7">
      <c t="s" r="A11" s="4">
        <v>262</v>
      </c>
    </row>
    <row r="12" spans="1:7">
      <c t="s" r="A12" s="3">
        <v>254</v>
      </c>
    </row>
    <row r="13" spans="1:7">
      <c t="s" r="A13" s="4">
        <v>39</v>
      </c>
      <c t="n" r="B13" s="7">
        <v>43180</v>
      </c>
      <c t="n" r="C13" s="7">
        <v>406964</v>
      </c>
      <c t="n" r="E13" s="7">
        <v>406964</v>
      </c>
      <c t="n" r="G13" s="6">
        <v>363784</v>
      </c>
    </row>
    <row r="14" spans="1:7">
      <c t="s" r="A14" s="4">
        <v>263</v>
      </c>
    </row>
    <row r="15" spans="1:7">
      <c t="s" r="A15" s="3">
        <v>254</v>
      </c>
    </row>
    <row r="16" spans="1:7">
      <c t="s" r="A16" s="4">
        <v>39</v>
      </c>
      <c t="n" r="B16" s="7">
        <v>16997</v>
      </c>
      <c t="n" r="C16" s="6">
        <v>24157</v>
      </c>
      <c t="n" r="E16" s="6">
        <v>24157</v>
      </c>
      <c t="n" r="G16" s="7">
        <v>7160</v>
      </c>
    </row>
    <row r="17" spans="1:7">
      <c t="s" r="A17" s="4">
        <v>264</v>
      </c>
    </row>
    <row r="18" spans="1:7">
      <c t="s" r="A18" s="3">
        <v>265</v>
      </c>
    </row>
    <row r="19" spans="1:7">
      <c t="s" r="A19" s="4">
        <v>266</v>
      </c>
      <c t="s" r="B19" s="4">
        <v>267</v>
      </c>
    </row>
    <row r="20" spans="1:7">
      <c t="s" r="A20" s="4">
        <v>268</v>
      </c>
      <c t="n" r="B20" s="7">
        <v>110600</v>
      </c>
    </row>
    <row r="21" spans="1:7">
      <c t="s" r="A21" s="4">
        <v>269</v>
      </c>
      <c t="n" r="B21" s="7">
        <v>4900</v>
      </c>
    </row>
    <row r="22" spans="1:7">
      <c t="s" r="A22" s="4">
        <v>270</v>
      </c>
      <c t="s" r="B22" s="4">
        <v>271</v>
      </c>
    </row>
    <row r="23" spans="1:7">
      <c t="s" r="A23" s="3">
        <v>254</v>
      </c>
    </row>
    <row r="24" spans="1:7">
      <c t="s" r="A24" s="4">
        <v>30</v>
      </c>
      <c t="n" r="B24" s="7">
        <v>4949</v>
      </c>
    </row>
    <row r="25" spans="1:7">
      <c t="s" r="A25" s="4">
        <v>117</v>
      </c>
      <c t="n" r="B25" s="6">
        <v>7671</v>
      </c>
    </row>
    <row r="26" spans="1:7">
      <c t="s" r="A26" s="4">
        <v>32</v>
      </c>
      <c t="n" r="B26" s="6">
        <v>15989</v>
      </c>
    </row>
    <row r="27" spans="1:7">
      <c t="s" r="A27" s="4">
        <v>216</v>
      </c>
      <c t="n" r="B27" s="6">
        <v>7217</v>
      </c>
    </row>
    <row r="28" spans="1:7">
      <c t="s" r="A28" s="4">
        <v>272</v>
      </c>
      <c t="n" r="B28" s="6">
        <v>18443</v>
      </c>
    </row>
    <row r="29" spans="1:7">
      <c t="s" r="A29" s="4">
        <v>273</v>
      </c>
      <c t="n" r="B29" s="6">
        <v>9060</v>
      </c>
    </row>
    <row r="30" spans="1:7">
      <c t="s" r="A30" s="4">
        <v>274</v>
      </c>
      <c t="n" r="B30" s="6">
        <v>7224</v>
      </c>
    </row>
    <row r="31" spans="1:7">
      <c t="s" r="A31" s="4">
        <v>275</v>
      </c>
      <c t="n" r="B31" s="6">
        <v>6658</v>
      </c>
    </row>
    <row r="32" spans="1:7">
      <c t="s" r="A32" s="4">
        <v>41</v>
      </c>
      <c t="n" r="B32" s="6">
        <v>1200</v>
      </c>
    </row>
    <row r="33" spans="1:7">
      <c t="s" r="A33" s="4">
        <v>44</v>
      </c>
      <c t="n" r="B33" s="6">
        <v>-1104</v>
      </c>
    </row>
    <row r="34" spans="1:7">
      <c t="s" r="A34" s="4">
        <v>45</v>
      </c>
      <c t="n" r="B34" s="6">
        <v>-2788</v>
      </c>
    </row>
    <row r="35" spans="1:7">
      <c t="s" r="A35" s="4">
        <v>276</v>
      </c>
      <c t="n" r="B35" s="6">
        <v>-884</v>
      </c>
    </row>
    <row r="36" spans="1:7">
      <c t="s" r="A36" s="4">
        <v>35</v>
      </c>
      <c t="n" r="B36" s="6">
        <v>-18262</v>
      </c>
    </row>
    <row r="37" spans="1:7">
      <c t="s" r="A37" s="4">
        <v>39</v>
      </c>
      <c t="n" r="B37" s="6">
        <v>60177</v>
      </c>
    </row>
    <row r="38" spans="1:7">
      <c t="s" r="A38" s="4">
        <v>277</v>
      </c>
      <c t="n" r="B38" s="6">
        <v>115550</v>
      </c>
    </row>
    <row r="39" spans="1:7">
      <c t="s" r="A39" s="4">
        <v>278</v>
      </c>
      <c t="n" r="B39" s="6">
        <v>884</v>
      </c>
    </row>
    <row r="40" spans="1:7">
      <c t="s" r="A40" s="4">
        <v>279</v>
      </c>
      <c t="n" r="B40" s="6">
        <v>116434</v>
      </c>
    </row>
    <row r="41" spans="1:7">
      <c t="s" r="A41" s="4">
        <v>280</v>
      </c>
      <c t="n" r="B41" s="7">
        <v>1600</v>
      </c>
    </row>
    <row r="42" spans="1:7">
      <c t="s" r="A42" s="3">
        <v>255</v>
      </c>
    </row>
    <row r="43" spans="1:7">
      <c t="s" r="A43" s="4">
        <v>281</v>
      </c>
      <c t="n" r="E43" s="6">
        <v>26203</v>
      </c>
    </row>
    <row r="44" spans="1:7">
      <c t="s" r="A44" s="4">
        <v>282</v>
      </c>
      <c t="n" r="E44" s="6">
        <v>5363</v>
      </c>
    </row>
    <row r="45" spans="1:7">
      <c t="s" r="A45" s="4">
        <v>283</v>
      </c>
    </row>
    <row r="46" spans="1:7">
      <c t="s" r="A46" s="3">
        <v>254</v>
      </c>
    </row>
    <row r="47" spans="1:7">
      <c t="s" r="A47" s="4">
        <v>284</v>
      </c>
      <c t="n" r="C47" s="7">
        <v>1484</v>
      </c>
      <c t="n" r="E47" s="7">
        <v>1484</v>
      </c>
    </row>
    <row r="48" spans="1:7">
      <c t="s" r="A48" s="4">
        <v>285</v>
      </c>
    </row>
    <row r="49" spans="1:7">
      <c t="s" r="A49" s="3">
        <v>254</v>
      </c>
    </row>
    <row r="50" spans="1:7">
      <c t="s" r="A50" s="4">
        <v>286</v>
      </c>
      <c t="s" r="E50" s="4">
        <v>287</v>
      </c>
    </row>
    <row r="51" spans="1:7">
      <c t="s" r="A51" s="4">
        <v>288</v>
      </c>
    </row>
    <row r="52" spans="1:7">
      <c t="s" r="A52" s="3">
        <v>254</v>
      </c>
    </row>
    <row r="53" spans="1:7">
      <c t="s" r="A53" s="4">
        <v>286</v>
      </c>
      <c t="s" r="E53" s="4">
        <v>289</v>
      </c>
    </row>
    <row r="54" spans="1:7">
      <c t="s" r="A54" s="4">
        <v>290</v>
      </c>
    </row>
    <row r="55" spans="1:7">
      <c t="s" r="A55" s="3">
        <v>254</v>
      </c>
    </row>
    <row r="56" spans="1:7">
      <c t="s" r="A56" s="4">
        <v>286</v>
      </c>
      <c t="s" r="E56" s="4">
        <v>291</v>
      </c>
    </row>
    <row r="57" spans="1:7">
      <c t="s" r="A57" s="4">
        <v>292</v>
      </c>
    </row>
    <row r="58" spans="1:7">
      <c t="s" r="A58" s="3">
        <v>254</v>
      </c>
    </row>
    <row r="59" spans="1:7">
      <c t="s" r="A59" s="4">
        <v>286</v>
      </c>
      <c t="s" r="E59" s="4">
        <v>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4"/>
    <col customWidth="1" max="6" min="6" width="14"/>
  </cols>
  <sheetData>
    <row r="1" spans="1:6">
      <c t="s" r="A1" s="1">
        <v>294</v>
      </c>
      <c t="s" r="B1" s="2">
        <v>78</v>
      </c>
      <c t="s" r="D1" s="2">
        <v>1</v>
      </c>
    </row>
    <row r="2" spans="1:6">
      <c t="s" r="B2" s="2">
        <v>2</v>
      </c>
      <c t="s" r="C2" s="2">
        <v>79</v>
      </c>
      <c t="s" r="D2" s="2">
        <v>2</v>
      </c>
      <c t="s" r="E2" s="2">
        <v>79</v>
      </c>
      <c t="s" r="F2" s="2">
        <v>28</v>
      </c>
    </row>
    <row r="3" spans="1:6">
      <c t="s" r="A3" s="3">
        <v>295</v>
      </c>
    </row>
    <row r="4" spans="1:6">
      <c t="s" r="A4" s="4">
        <v>296</v>
      </c>
      <c t="n" r="B4" s="7">
        <v>-1114</v>
      </c>
      <c t="n" r="C4" s="7">
        <v>-1904</v>
      </c>
      <c t="n" r="D4" s="7">
        <v>-3587</v>
      </c>
      <c t="n" r="E4" s="7">
        <v>-3647</v>
      </c>
    </row>
    <row r="5" spans="1:6">
      <c t="s" r="A5" s="3">
        <v>297</v>
      </c>
    </row>
    <row r="6" spans="1:6">
      <c t="s" r="A6" s="4">
        <v>298</v>
      </c>
      <c t="n" r="B6" s="6">
        <v>3419191</v>
      </c>
      <c t="n" r="D6" s="6">
        <v>3419191</v>
      </c>
    </row>
    <row r="7" spans="1:6">
      <c t="s" r="A7" s="3">
        <v>299</v>
      </c>
    </row>
    <row r="8" spans="1:6">
      <c t="s" r="A8" s="4">
        <v>300</v>
      </c>
      <c t="n" r="B8" s="7">
        <v>10423</v>
      </c>
      <c t="n" r="C8" s="7">
        <v>9239</v>
      </c>
      <c t="n" r="D8" s="7">
        <v>10423</v>
      </c>
      <c t="n" r="E8" s="7">
        <v>9239</v>
      </c>
    </row>
    <row r="9" spans="1:6">
      <c t="s" r="A9" s="4">
        <v>301</v>
      </c>
      <c t="s" r="D9" s="4">
        <v>302</v>
      </c>
    </row>
    <row r="10" spans="1:6">
      <c t="s" r="A10" s="4">
        <v>303</v>
      </c>
      <c t="n" r="B10" s="7">
        <v>7300</v>
      </c>
      <c t="n" r="D10" s="7">
        <v>7300</v>
      </c>
    </row>
    <row r="11" spans="1:6">
      <c t="s" r="A11" s="3">
        <v>304</v>
      </c>
    </row>
    <row r="12" spans="1:6">
      <c t="s" r="A12" s="4">
        <v>305</v>
      </c>
      <c t="n" r="B12" s="6">
        <v>3763038</v>
      </c>
      <c t="n" r="D12" s="6">
        <v>3763038</v>
      </c>
    </row>
    <row r="13" spans="1:6">
      <c t="s" r="A13" s="4">
        <v>306</v>
      </c>
      <c t="n" r="B13" s="6">
        <v>2149574</v>
      </c>
      <c t="n" r="D13" s="6">
        <v>2149574</v>
      </c>
    </row>
    <row r="14" spans="1:6">
      <c t="s" r="A14" s="4">
        <v>307</v>
      </c>
      <c t="n" r="B14" s="6">
        <v>0</v>
      </c>
      <c t="n" r="D14" s="6">
        <v>0</v>
      </c>
      <c t="n" r="F14" s="6">
        <v>1089</v>
      </c>
    </row>
    <row r="15" spans="1:6">
      <c t="s" r="A15" s="4">
        <v>308</v>
      </c>
      <c t="n" r="D15" s="6">
        <v>23651</v>
      </c>
    </row>
    <row r="16" spans="1:6">
      <c t="s" r="A16" s="4">
        <v>309</v>
      </c>
      <c t="n" r="D16" s="9">
        <v>62.51</v>
      </c>
    </row>
    <row r="17" spans="1:6">
      <c t="s" r="A17" s="4">
        <v>310</v>
      </c>
    </row>
    <row r="18" spans="1:6">
      <c t="s" r="A18" s="3">
        <v>297</v>
      </c>
    </row>
    <row r="19" spans="1:6">
      <c t="s" r="A19" s="4">
        <v>311</v>
      </c>
      <c t="s" r="D19" s="4">
        <v>312</v>
      </c>
    </row>
    <row r="20" spans="1:6">
      <c t="s" r="A20" s="3">
        <v>313</v>
      </c>
    </row>
    <row r="21" spans="1:6">
      <c t="s" r="A21" s="4">
        <v>314</v>
      </c>
      <c t="n" r="D21" s="6">
        <v>1017000</v>
      </c>
      <c t="n" r="E21" s="6">
        <v>1470000</v>
      </c>
    </row>
    <row r="22" spans="1:6">
      <c t="s" r="A22" s="4">
        <v>315</v>
      </c>
      <c t="n" r="D22" s="6">
        <v>338000</v>
      </c>
      <c t="n" r="E22" s="6">
        <v>209000</v>
      </c>
    </row>
    <row r="23" spans="1:6">
      <c t="s" r="A23" s="4">
        <v>316</v>
      </c>
      <c t="n" r="D23" s="6">
        <v>-198000</v>
      </c>
      <c t="n" r="E23" s="6">
        <v>-603000</v>
      </c>
    </row>
    <row r="24" spans="1:6">
      <c t="s" r="A24" s="4">
        <v>317</v>
      </c>
      <c t="n" r="D24" s="6">
        <v>0</v>
      </c>
      <c t="n" r="E24" s="6">
        <v>-12000</v>
      </c>
    </row>
    <row r="25" spans="1:6">
      <c t="s" r="A25" s="4">
        <v>318</v>
      </c>
      <c t="n" r="B25" s="6">
        <v>1157000</v>
      </c>
      <c t="n" r="C25" s="6">
        <v>1064000</v>
      </c>
      <c t="n" r="D25" s="6">
        <v>1157000</v>
      </c>
      <c t="n" r="E25" s="6">
        <v>1064000</v>
      </c>
    </row>
    <row r="26" spans="1:6">
      <c t="s" r="A26" s="4">
        <v>319</v>
      </c>
      <c t="n" r="B26" s="6">
        <v>644000</v>
      </c>
      <c t="n" r="C26" s="6">
        <v>690000</v>
      </c>
      <c t="n" r="D26" s="6">
        <v>644000</v>
      </c>
      <c t="n" r="E26" s="6">
        <v>690000</v>
      </c>
    </row>
    <row r="27" spans="1:6">
      <c t="s" r="A27" s="3">
        <v>320</v>
      </c>
    </row>
    <row r="28" spans="1:6">
      <c t="s" r="A28" s="4">
        <v>321</v>
      </c>
      <c t="n" r="D28" s="9">
        <v>37.29</v>
      </c>
      <c t="n" r="E28" s="9">
        <v>27.35</v>
      </c>
    </row>
    <row r="29" spans="1:6">
      <c t="s" r="A29" s="4">
        <v>322</v>
      </c>
      <c t="n" r="D29" s="10">
        <v>60.78</v>
      </c>
      <c t="n" r="E29" s="10">
        <v>58.34</v>
      </c>
    </row>
    <row r="30" spans="1:6">
      <c t="s" r="A30" s="4">
        <v>323</v>
      </c>
      <c t="n" r="D30" s="10">
        <v>31.03</v>
      </c>
      <c t="n" r="E30" s="10">
        <v>19.73</v>
      </c>
    </row>
    <row r="31" spans="1:6">
      <c t="s" r="A31" s="4">
        <v>324</v>
      </c>
      <c t="n" r="D31" s="6">
        <v>0</v>
      </c>
      <c t="n" r="E31" s="10">
        <v>50.46</v>
      </c>
    </row>
    <row r="32" spans="1:6">
      <c t="s" r="A32" s="4">
        <v>325</v>
      </c>
      <c t="n" r="B32" s="9">
        <v>45.22</v>
      </c>
      <c t="n" r="C32" s="9">
        <v>37.52</v>
      </c>
      <c t="n" r="D32" s="10">
        <v>45.22</v>
      </c>
      <c t="n" r="E32" s="10">
        <v>37.52</v>
      </c>
    </row>
    <row r="33" spans="1:6">
      <c t="s" r="A33" s="4">
        <v>326</v>
      </c>
      <c t="n" r="B33" s="9">
        <v>34.29</v>
      </c>
      <c t="n" r="C33" s="9">
        <v>29.23</v>
      </c>
      <c t="n" r="D33" s="9">
        <v>34.29</v>
      </c>
      <c t="n" r="E33" s="9">
        <v>29.23</v>
      </c>
    </row>
    <row r="34" spans="1:6">
      <c t="s" r="A34" s="4">
        <v>327</v>
      </c>
      <c t="n" r="D34" s="7">
        <v>23927</v>
      </c>
      <c t="n" r="E34" s="7">
        <v>57742</v>
      </c>
    </row>
    <row r="35" spans="1:6">
      <c t="s" r="A35" s="4">
        <v>328</v>
      </c>
      <c t="n" r="B35" s="7">
        <v>37435</v>
      </c>
      <c t="n" r="C35" s="7">
        <v>24747</v>
      </c>
      <c t="n" r="D35" s="6">
        <v>37435</v>
      </c>
      <c t="n" r="E35" s="6">
        <v>24747</v>
      </c>
    </row>
    <row r="36" spans="1:6">
      <c t="s" r="A36" s="4">
        <v>329</v>
      </c>
      <c t="n" r="B36" s="7">
        <v>27857</v>
      </c>
      <c t="n" r="C36" s="7">
        <v>21773</v>
      </c>
      <c t="n" r="D36" s="7">
        <v>27857</v>
      </c>
      <c t="n" r="E36" s="7">
        <v>21773</v>
      </c>
    </row>
    <row r="37" spans="1:6">
      <c t="s" r="A37" s="4">
        <v>330</v>
      </c>
      <c t="s" r="D37" s="4">
        <v>331</v>
      </c>
      <c t="s" r="E37" s="4">
        <v>332</v>
      </c>
    </row>
    <row r="38" spans="1:6">
      <c t="s" r="A38" s="4">
        <v>333</v>
      </c>
      <c t="s" r="D38" s="4">
        <v>334</v>
      </c>
      <c t="s" r="E38" s="4">
        <v>335</v>
      </c>
    </row>
    <row r="39" spans="1:6">
      <c t="s" r="A39" s="4">
        <v>336</v>
      </c>
      <c t="n" r="B39" s="7">
        <v>0</v>
      </c>
      <c t="n" r="C39" s="9">
        <v>18.13</v>
      </c>
      <c t="n" r="D39" s="9">
        <v>18.45</v>
      </c>
      <c t="n" r="E39" s="9">
        <v>18.35</v>
      </c>
    </row>
    <row r="40" spans="1:6">
      <c t="s" r="A40" s="4">
        <v>337</v>
      </c>
      <c t="n" r="B40" s="7">
        <v>4423</v>
      </c>
      <c t="n" r="C40" s="7">
        <v>2944</v>
      </c>
      <c t="n" r="D40" s="7">
        <v>6680</v>
      </c>
      <c t="n" r="E40" s="7">
        <v>23229</v>
      </c>
    </row>
    <row r="41" spans="1:6">
      <c t="s" r="A41" s="3">
        <v>299</v>
      </c>
    </row>
    <row r="42" spans="1:6">
      <c t="s" r="A42" s="4">
        <v>338</v>
      </c>
      <c t="s" r="D42" s="4">
        <v>339</v>
      </c>
      <c t="s" r="E42" s="4">
        <v>340</v>
      </c>
    </row>
    <row r="43" spans="1:6">
      <c t="s" r="A43" s="4">
        <v>341</v>
      </c>
      <c t="s" r="D43" s="4">
        <v>342</v>
      </c>
      <c t="s" r="E43" s="4">
        <v>343</v>
      </c>
    </row>
    <row r="44" spans="1:6">
      <c t="s" r="A44" s="4">
        <v>344</v>
      </c>
      <c t="s" r="D44" s="4">
        <v>345</v>
      </c>
      <c t="s" r="E44" s="4">
        <v>346</v>
      </c>
    </row>
    <row r="45" spans="1:6">
      <c t="s" r="A45" s="4">
        <v>347</v>
      </c>
      <c t="s" r="D45" s="4">
        <v>293</v>
      </c>
      <c t="s" r="E45" s="4">
        <v>348</v>
      </c>
    </row>
    <row r="46" spans="1:6">
      <c t="s" r="A46" s="4">
        <v>349</v>
      </c>
    </row>
    <row r="47" spans="1:6">
      <c t="s" r="A47" s="3">
        <v>350</v>
      </c>
    </row>
    <row r="48" spans="1:6">
      <c t="s" r="A48" s="4">
        <v>351</v>
      </c>
      <c t="n" r="D48" s="6">
        <v>150000</v>
      </c>
      <c t="n" r="E48" s="6">
        <v>134000</v>
      </c>
    </row>
    <row r="49" spans="1:6">
      <c t="s" r="A49" s="4">
        <v>315</v>
      </c>
      <c t="n" r="D49" s="6">
        <v>18000</v>
      </c>
      <c t="n" r="E49" s="6">
        <v>76000</v>
      </c>
    </row>
    <row r="50" spans="1:6">
      <c t="s" r="A50" s="4">
        <v>352</v>
      </c>
      <c t="n" r="D50" s="6">
        <v>-52000</v>
      </c>
      <c t="n" r="E50" s="6">
        <v>-48000</v>
      </c>
    </row>
    <row r="51" spans="1:6">
      <c t="s" r="A51" s="4">
        <v>317</v>
      </c>
      <c t="n" r="D51" s="6">
        <v>0</v>
      </c>
      <c t="n" r="E51" s="6">
        <v>0</v>
      </c>
    </row>
    <row r="52" spans="1:6">
      <c t="s" r="A52" s="4">
        <v>353</v>
      </c>
      <c t="n" r="B52" s="6">
        <v>116000</v>
      </c>
      <c t="n" r="C52" s="6">
        <v>162000</v>
      </c>
      <c t="n" r="D52" s="6">
        <v>116000</v>
      </c>
      <c t="n" r="E52" s="6">
        <v>162000</v>
      </c>
    </row>
    <row r="53" spans="1:6">
      <c t="s" r="A53" s="3">
        <v>354</v>
      </c>
    </row>
    <row r="54" spans="1:6">
      <c t="s" r="A54" s="4">
        <v>355</v>
      </c>
      <c t="n" r="D54" s="9">
        <v>47.46</v>
      </c>
      <c t="n" r="E54" s="9">
        <v>38.13</v>
      </c>
    </row>
    <row r="55" spans="1:6">
      <c t="s" r="A55" s="4">
        <v>322</v>
      </c>
      <c t="n" r="D55" s="10">
        <v>60.85</v>
      </c>
      <c t="n" r="E55" s="10">
        <v>55.77</v>
      </c>
    </row>
    <row r="56" spans="1:6">
      <c t="s" r="A56" s="4">
        <v>356</v>
      </c>
      <c t="n" r="D56" s="10">
        <v>42.36</v>
      </c>
      <c t="n" r="E56" s="10">
        <v>36.34</v>
      </c>
    </row>
    <row r="57" spans="1:6">
      <c t="s" r="A57" s="4">
        <v>324</v>
      </c>
      <c t="n" r="D57" s="6">
        <v>0</v>
      </c>
      <c t="n" r="E57" s="6">
        <v>0</v>
      </c>
    </row>
    <row r="58" spans="1:6">
      <c t="s" r="A58" s="4">
        <v>357</v>
      </c>
      <c t="n" r="B58" s="9">
        <v>51.83</v>
      </c>
      <c t="n" r="C58" s="9">
        <v>47.01</v>
      </c>
      <c t="n" r="D58" s="9">
        <v>51.83</v>
      </c>
      <c t="n" r="E58" s="9">
        <v>47.01</v>
      </c>
    </row>
    <row r="59" spans="1:6">
      <c t="s" r="A59" s="4">
        <v>358</v>
      </c>
    </row>
    <row r="60" spans="1:6">
      <c t="s" r="A60" s="3">
        <v>297</v>
      </c>
    </row>
    <row r="61" spans="1:6">
      <c t="s" r="A61" s="4">
        <v>311</v>
      </c>
      <c t="s" r="D61" s="4">
        <v>359</v>
      </c>
    </row>
    <row r="62" spans="1:6">
      <c t="s" r="A62" s="4">
        <v>360</v>
      </c>
    </row>
    <row r="63" spans="1:6">
      <c t="s" r="A63" s="3">
        <v>297</v>
      </c>
    </row>
    <row r="64" spans="1:6">
      <c t="s" r="A64" s="4">
        <v>311</v>
      </c>
      <c t="s" r="D64" s="4">
        <v>359</v>
      </c>
    </row>
    <row r="65" spans="1:6">
      <c t="s" r="A65" s="4">
        <v>361</v>
      </c>
    </row>
    <row r="66" spans="1:6">
      <c t="s" r="A66" s="3">
        <v>350</v>
      </c>
    </row>
    <row r="67" spans="1:6">
      <c t="s" r="A67" s="4">
        <v>351</v>
      </c>
      <c t="n" r="D67" s="6">
        <v>20000</v>
      </c>
      <c t="n" r="E67" s="6">
        <v>0</v>
      </c>
    </row>
    <row r="68" spans="1:6">
      <c t="s" r="A68" s="4">
        <v>315</v>
      </c>
      <c t="n" r="D68" s="6">
        <v>21000</v>
      </c>
      <c t="n" r="E68" s="6">
        <v>29000</v>
      </c>
    </row>
    <row r="69" spans="1:6">
      <c t="s" r="A69" s="4">
        <v>352</v>
      </c>
      <c t="n" r="D69" s="6">
        <v>0</v>
      </c>
      <c t="n" r="E69" s="6">
        <v>0</v>
      </c>
    </row>
    <row r="70" spans="1:6">
      <c t="s" r="A70" s="4">
        <v>317</v>
      </c>
      <c t="n" r="D70" s="6">
        <v>-4000</v>
      </c>
      <c t="n" r="E70" s="6">
        <v>-9000</v>
      </c>
    </row>
    <row r="71" spans="1:6">
      <c t="s" r="A71" s="4">
        <v>353</v>
      </c>
      <c t="n" r="B71" s="6">
        <v>37000</v>
      </c>
      <c t="n" r="C71" s="6">
        <v>20000</v>
      </c>
      <c t="n" r="D71" s="6">
        <v>37000</v>
      </c>
      <c t="n" r="E71" s="6">
        <v>20000</v>
      </c>
    </row>
    <row r="72" spans="1:6">
      <c t="s" r="A72" s="3">
        <v>354</v>
      </c>
    </row>
    <row r="73" spans="1:6">
      <c t="s" r="A73" s="4">
        <v>355</v>
      </c>
      <c t="n" r="D73" s="9">
        <v>58.77</v>
      </c>
      <c t="n" r="E73" s="7">
        <v>0</v>
      </c>
    </row>
    <row r="74" spans="1:6">
      <c t="s" r="A74" s="4">
        <v>322</v>
      </c>
      <c t="n" r="D74" s="10">
        <v>63.15</v>
      </c>
      <c t="n" r="E74" s="10">
        <v>58.77</v>
      </c>
    </row>
    <row r="75" spans="1:6">
      <c t="s" r="A75" s="4">
        <v>356</v>
      </c>
      <c t="n" r="D75" s="6">
        <v>0</v>
      </c>
      <c t="n" r="E75" s="6">
        <v>0</v>
      </c>
    </row>
    <row r="76" spans="1:6">
      <c t="s" r="A76" s="4">
        <v>324</v>
      </c>
      <c t="n" r="D76" s="10">
        <v>60.87</v>
      </c>
      <c t="n" r="E76" s="10">
        <v>58.77</v>
      </c>
    </row>
    <row r="77" spans="1:6">
      <c t="s" r="A77" s="4">
        <v>357</v>
      </c>
      <c t="n" r="B77" s="9">
        <v>61.04</v>
      </c>
      <c t="n" r="C77" s="9">
        <v>58.77</v>
      </c>
      <c t="n" r="D77" s="9">
        <v>61.04</v>
      </c>
      <c t="n" r="E77" s="9">
        <v>58.77</v>
      </c>
    </row>
    <row r="78" spans="1:6">
      <c t="s" r="A78" s="4">
        <v>362</v>
      </c>
    </row>
    <row r="79" spans="1:6">
      <c t="s" r="A79" s="3">
        <v>297</v>
      </c>
    </row>
    <row r="80" spans="1:6">
      <c t="s" r="A80" s="4">
        <v>311</v>
      </c>
      <c t="s" r="D80" s="4">
        <v>312</v>
      </c>
    </row>
    <row r="81" spans="1:6">
      <c t="s" r="A81" s="3">
        <v>299</v>
      </c>
    </row>
    <row r="82" spans="1:6">
      <c t="s" r="A82" s="4">
        <v>338</v>
      </c>
      <c t="s" r="D82" s="4">
        <v>340</v>
      </c>
      <c t="s" r="E82" s="4">
        <v>339</v>
      </c>
    </row>
    <row r="83" spans="1:6">
      <c t="s" r="A83" s="4">
        <v>341</v>
      </c>
      <c t="s" r="D83" s="4">
        <v>363</v>
      </c>
      <c t="s" r="E83" s="4">
        <v>342</v>
      </c>
    </row>
    <row r="84" spans="1:6">
      <c t="s" r="A84" s="4">
        <v>344</v>
      </c>
      <c t="s" r="D84" s="4">
        <v>364</v>
      </c>
      <c t="s" r="E84" s="4">
        <v>365</v>
      </c>
    </row>
    <row r="85" spans="1:6">
      <c t="s" r="A85" s="4">
        <v>366</v>
      </c>
      <c t="s" r="D85" s="4">
        <v>367</v>
      </c>
      <c t="s" r="E85" s="4">
        <v>368</v>
      </c>
    </row>
    <row r="86" spans="1:6">
      <c t="s" r="A86" s="4">
        <v>369</v>
      </c>
      <c t="s" r="D86" s="4">
        <v>267</v>
      </c>
    </row>
    <row r="87" spans="1:6">
      <c t="s" r="A87" s="4">
        <v>370</v>
      </c>
    </row>
    <row r="88" spans="1:6">
      <c t="s" r="A88" s="3">
        <v>297</v>
      </c>
    </row>
    <row r="89" spans="1:6">
      <c t="s" r="A89" s="4">
        <v>371</v>
      </c>
      <c t="s" r="D89" s="4">
        <v>287</v>
      </c>
    </row>
    <row r="90" spans="1:6">
      <c t="s" r="A90" s="4">
        <v>372</v>
      </c>
    </row>
    <row r="91" spans="1:6">
      <c t="s" r="A91" s="3">
        <v>297</v>
      </c>
    </row>
    <row r="92" spans="1:6">
      <c t="s" r="A92" s="4">
        <v>371</v>
      </c>
      <c t="s" r="D92" s="4">
        <v>287</v>
      </c>
    </row>
    <row r="93" spans="1:6">
      <c t="s" r="A93" s="4">
        <v>373</v>
      </c>
    </row>
    <row r="94" spans="1:6">
      <c t="s" r="A94" s="3">
        <v>295</v>
      </c>
    </row>
    <row r="95" spans="1:6">
      <c t="s" r="A95" s="4">
        <v>374</v>
      </c>
      <c t="n" r="B95" s="7">
        <v>260</v>
      </c>
      <c t="n" r="C95" s="7">
        <v>214</v>
      </c>
      <c t="n" r="D95" s="7">
        <v>780</v>
      </c>
      <c t="n" r="E95" s="7">
        <v>640</v>
      </c>
    </row>
    <row r="96" spans="1:6">
      <c t="s" r="A96" s="4">
        <v>375</v>
      </c>
    </row>
    <row r="97" spans="1:6">
      <c t="s" r="A97" s="3">
        <v>295</v>
      </c>
    </row>
    <row r="98" spans="1:6">
      <c t="s" r="A98" s="4">
        <v>374</v>
      </c>
      <c t="n" r="B98" s="7">
        <v>1436</v>
      </c>
      <c t="n" r="C98" s="7">
        <v>2756</v>
      </c>
      <c t="n" r="D98" s="7">
        <v>4867</v>
      </c>
      <c t="n" r="E98" s="7">
        <v>5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138509</v>
      </c>
      <c t="n" r="C4" s="7">
        <v>140128</v>
      </c>
      <c t="n" r="D4" s="7">
        <v>412444</v>
      </c>
      <c t="n" r="E4" s="7">
        <v>419763</v>
      </c>
    </row>
    <row r="5" spans="1:5">
      <c t="s" r="A5" s="4">
        <v>82</v>
      </c>
      <c t="n" r="B5" s="6">
        <v>93853</v>
      </c>
      <c t="n" r="C5" s="6">
        <v>96954</v>
      </c>
      <c t="n" r="D5" s="6">
        <v>278515</v>
      </c>
      <c t="n" r="E5" s="6">
        <v>291592</v>
      </c>
    </row>
    <row r="6" spans="1:5">
      <c t="s" r="A6" s="4">
        <v>83</v>
      </c>
      <c t="n" r="B6" s="6">
        <v>44656</v>
      </c>
      <c t="n" r="C6" s="6">
        <v>43174</v>
      </c>
      <c t="n" r="D6" s="6">
        <v>133929</v>
      </c>
      <c t="n" r="E6" s="6">
        <v>128171</v>
      </c>
    </row>
    <row r="7" spans="1:5">
      <c t="s" r="A7" s="3">
        <v>84</v>
      </c>
    </row>
    <row r="8" spans="1:5">
      <c t="s" r="A8" s="4">
        <v>85</v>
      </c>
      <c t="n" r="B8" s="6">
        <v>13601</v>
      </c>
      <c t="n" r="C8" s="6">
        <v>11807</v>
      </c>
      <c t="n" r="D8" s="6">
        <v>41182</v>
      </c>
      <c t="n" r="E8" s="6">
        <v>34960</v>
      </c>
    </row>
    <row r="9" spans="1:5">
      <c t="s" r="A9" s="4">
        <v>86</v>
      </c>
      <c t="n" r="B9" s="6">
        <v>1681</v>
      </c>
      <c t="n" r="C9" s="6">
        <v>1510</v>
      </c>
      <c t="n" r="D9" s="6">
        <v>5543</v>
      </c>
      <c t="n" r="E9" s="6">
        <v>4450</v>
      </c>
    </row>
    <row r="10" spans="1:5">
      <c t="s" r="A10" s="4">
        <v>87</v>
      </c>
      <c t="n" r="B10" s="6">
        <v>6428</v>
      </c>
      <c t="n" r="C10" s="6">
        <v>6935</v>
      </c>
      <c t="n" r="D10" s="6">
        <v>20957</v>
      </c>
      <c t="n" r="E10" s="6">
        <v>17027</v>
      </c>
    </row>
    <row r="11" spans="1:5">
      <c t="s" r="A11" s="4">
        <v>88</v>
      </c>
      <c t="n" r="B11" s="6">
        <v>21710</v>
      </c>
      <c t="n" r="C11" s="6">
        <v>20252</v>
      </c>
      <c t="n" r="D11" s="6">
        <v>67682</v>
      </c>
      <c t="n" r="E11" s="6">
        <v>56437</v>
      </c>
    </row>
    <row r="12" spans="1:5">
      <c t="s" r="A12" s="4">
        <v>89</v>
      </c>
      <c t="n" r="B12" s="6">
        <v>22946</v>
      </c>
      <c t="n" r="C12" s="6">
        <v>22922</v>
      </c>
      <c t="n" r="D12" s="6">
        <v>66247</v>
      </c>
      <c t="n" r="E12" s="6">
        <v>71734</v>
      </c>
    </row>
    <row r="13" spans="1:5">
      <c t="s" r="A13" s="3">
        <v>90</v>
      </c>
    </row>
    <row r="14" spans="1:5">
      <c t="s" r="A14" s="4">
        <v>91</v>
      </c>
      <c t="n" r="B14" s="6">
        <v>-2</v>
      </c>
      <c t="n" r="C14" s="6">
        <v>-3</v>
      </c>
      <c t="n" r="D14" s="6">
        <v>-7</v>
      </c>
      <c t="n" r="E14" s="6">
        <v>-7</v>
      </c>
    </row>
    <row r="15" spans="1:5">
      <c t="s" r="A15" s="4">
        <v>92</v>
      </c>
      <c t="n" r="B15" s="6">
        <v>1790</v>
      </c>
      <c t="n" r="C15" s="6">
        <v>1617</v>
      </c>
      <c t="n" r="D15" s="6">
        <v>5538</v>
      </c>
      <c t="n" r="E15" s="6">
        <v>5092</v>
      </c>
    </row>
    <row r="16" spans="1:5">
      <c t="s" r="A16" s="4">
        <v>93</v>
      </c>
      <c t="n" r="B16" s="6">
        <v>387</v>
      </c>
      <c t="n" r="C16" s="6">
        <v>119</v>
      </c>
      <c t="n" r="D16" s="6">
        <v>581</v>
      </c>
      <c t="n" r="E16" s="6">
        <v>209</v>
      </c>
    </row>
    <row r="17" spans="1:5">
      <c t="s" r="A17" s="4">
        <v>94</v>
      </c>
      <c t="n" r="B17" s="6">
        <v>20771</v>
      </c>
      <c t="n" r="C17" s="6">
        <v>21189</v>
      </c>
      <c t="n" r="D17" s="6">
        <v>60135</v>
      </c>
      <c t="n" r="E17" s="6">
        <v>66440</v>
      </c>
    </row>
    <row r="18" spans="1:5">
      <c t="s" r="A18" s="4">
        <v>95</v>
      </c>
      <c t="n" r="B18" s="6">
        <v>6759</v>
      </c>
      <c t="n" r="C18" s="6">
        <v>7213</v>
      </c>
      <c t="n" r="D18" s="6">
        <v>20087</v>
      </c>
      <c t="n" r="E18" s="6">
        <v>22377</v>
      </c>
    </row>
    <row r="19" spans="1:5">
      <c t="s" r="A19" s="4">
        <v>96</v>
      </c>
      <c t="n" r="B19" s="7">
        <v>14012</v>
      </c>
      <c t="n" r="C19" s="7">
        <v>13976</v>
      </c>
      <c t="n" r="D19" s="7">
        <v>40048</v>
      </c>
      <c t="n" r="E19" s="7">
        <v>44063</v>
      </c>
    </row>
    <row r="20" spans="1:5">
      <c t="s" r="A20" s="4">
        <v>97</v>
      </c>
      <c t="n" r="B20" s="9">
        <v>0.44</v>
      </c>
      <c t="n" r="C20" s="9">
        <v>0.45</v>
      </c>
      <c t="n" r="D20" s="9">
        <v>1.27</v>
      </c>
      <c t="n" r="E20" s="9">
        <v>1.42</v>
      </c>
    </row>
    <row r="21" spans="1:5">
      <c t="s" r="A21" s="4">
        <v>98</v>
      </c>
      <c t="n" r="B21" s="9">
        <v>0.44</v>
      </c>
      <c t="n" r="C21" s="9">
        <v>0.44</v>
      </c>
      <c t="n" r="D21" s="9">
        <v>1.26</v>
      </c>
      <c t="n" r="E21" s="9">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76</v>
      </c>
      <c t="s" r="B1" s="2">
        <v>2</v>
      </c>
      <c t="s" r="C1" s="2">
        <v>28</v>
      </c>
    </row>
    <row r="2" spans="1:3">
      <c t="s" r="A2" s="3">
        <v>153</v>
      </c>
    </row>
    <row r="3" spans="1:3">
      <c t="s" r="A3" s="4">
        <v>377</v>
      </c>
      <c t="n" r="B3" s="7">
        <v>21789</v>
      </c>
      <c t="n" r="C3" s="7">
        <v>16786</v>
      </c>
    </row>
    <row r="4" spans="1:3">
      <c t="s" r="A4" s="4">
        <v>378</v>
      </c>
      <c t="n" r="B4" s="6">
        <v>3031</v>
      </c>
      <c t="n" r="C4" s="6">
        <v>1807</v>
      </c>
    </row>
    <row r="5" spans="1:3">
      <c t="s" r="A5" s="4">
        <v>379</v>
      </c>
      <c t="n" r="B5" s="6">
        <v>31855</v>
      </c>
      <c t="n" r="C5" s="6">
        <v>27492</v>
      </c>
    </row>
    <row r="6" spans="1:3">
      <c t="s" r="A6" s="4">
        <v>380</v>
      </c>
      <c t="n" r="B6" s="7">
        <v>56675</v>
      </c>
      <c t="n" r="C6" s="7">
        <v>46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81</v>
      </c>
      <c t="s" r="B1" s="2">
        <v>2</v>
      </c>
      <c t="s" r="C1" s="2">
        <v>28</v>
      </c>
    </row>
    <row r="2" spans="1:3">
      <c t="s" r="A2" s="3">
        <v>382</v>
      </c>
    </row>
    <row r="3" spans="1:3">
      <c t="s" r="A3" s="4">
        <v>383</v>
      </c>
      <c t="n" r="B3" s="7">
        <v>242616</v>
      </c>
      <c t="n" r="C3" s="7">
        <v>229505</v>
      </c>
    </row>
    <row r="4" spans="1:3">
      <c t="s" r="A4" s="4">
        <v>384</v>
      </c>
      <c t="n" r="B4" s="6">
        <v>75936</v>
      </c>
      <c t="n" r="C4" s="6">
        <v>70990</v>
      </c>
    </row>
    <row r="5" spans="1:3">
      <c t="s" r="A5" s="4">
        <v>38</v>
      </c>
      <c t="n" r="B5" s="6">
        <v>166680</v>
      </c>
      <c t="n" r="C5" s="6">
        <v>158515</v>
      </c>
    </row>
    <row r="6" spans="1:3">
      <c t="s" r="A6" s="4">
        <v>385</v>
      </c>
    </row>
    <row r="7" spans="1:3">
      <c t="s" r="A7" s="3">
        <v>382</v>
      </c>
    </row>
    <row r="8" spans="1:3">
      <c t="s" r="A8" s="4">
        <v>383</v>
      </c>
      <c t="n" r="B8" s="6">
        <v>4282</v>
      </c>
      <c t="n" r="C8" s="6">
        <v>3247</v>
      </c>
    </row>
    <row r="9" spans="1:3">
      <c t="s" r="A9" s="4">
        <v>386</v>
      </c>
    </row>
    <row r="10" spans="1:3">
      <c t="s" r="A10" s="3">
        <v>382</v>
      </c>
    </row>
    <row r="11" spans="1:3">
      <c t="s" r="A11" s="4">
        <v>383</v>
      </c>
      <c t="n" r="B11" s="6">
        <v>45677</v>
      </c>
      <c t="n" r="C11" s="6">
        <v>33051</v>
      </c>
    </row>
    <row r="12" spans="1:3">
      <c t="s" r="A12" s="4">
        <v>387</v>
      </c>
    </row>
    <row r="13" spans="1:3">
      <c t="s" r="A13" s="3">
        <v>382</v>
      </c>
    </row>
    <row r="14" spans="1:3">
      <c t="s" r="A14" s="4">
        <v>383</v>
      </c>
      <c t="n" r="B14" s="6">
        <v>175679</v>
      </c>
      <c t="n" r="C14" s="6">
        <v>153682</v>
      </c>
    </row>
    <row r="15" spans="1:3">
      <c t="s" r="A15" s="4">
        <v>388</v>
      </c>
    </row>
    <row r="16" spans="1:3">
      <c t="s" r="A16" s="3">
        <v>382</v>
      </c>
    </row>
    <row r="17" spans="1:3">
      <c t="s" r="A17" s="4">
        <v>383</v>
      </c>
      <c t="n" r="B17" s="7">
        <v>16978</v>
      </c>
      <c t="n" r="C17" s="7">
        <v>395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89</v>
      </c>
      <c t="s" r="B1" s="2">
        <v>78</v>
      </c>
      <c t="s" r="C1" s="2">
        <v>1</v>
      </c>
    </row>
    <row r="2" spans="1:3">
      <c t="s" r="B2" s="2">
        <v>2</v>
      </c>
      <c t="s" r="C2" s="2">
        <v>2</v>
      </c>
    </row>
    <row r="3" spans="1:3">
      <c t="s" r="A3" s="3">
        <v>390</v>
      </c>
    </row>
    <row r="4" spans="1:3">
      <c t="s" r="A4" s="4">
        <v>391</v>
      </c>
      <c t="n" r="C4" s="7">
        <v>383906</v>
      </c>
    </row>
    <row r="5" spans="1:3">
      <c t="s" r="A5" s="4">
        <v>392</v>
      </c>
      <c t="n" r="C5" s="6">
        <v>60177</v>
      </c>
    </row>
    <row r="6" spans="1:3">
      <c t="s" r="A6" s="4">
        <v>393</v>
      </c>
      <c t="n" r="B6" s="7">
        <v>444083</v>
      </c>
      <c t="n" r="C6" s="7">
        <v>444083</v>
      </c>
    </row>
    <row r="7" spans="1:3">
      <c t="s" r="A7" s="4">
        <v>394</v>
      </c>
      <c t="n" r="B7" s="7">
        <v>-1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5</v>
      </c>
      <c t="s" r="B1" s="2">
        <v>2</v>
      </c>
      <c t="s" r="C1" s="2">
        <v>253</v>
      </c>
      <c t="s" r="D1" s="2">
        <v>28</v>
      </c>
    </row>
    <row r="2" spans="1:4">
      <c t="s" r="A2" s="3">
        <v>396</v>
      </c>
    </row>
    <row r="3" spans="1:4">
      <c t="s" r="A3" s="4">
        <v>39</v>
      </c>
      <c t="n" r="B3" s="7">
        <v>444083</v>
      </c>
      <c t="n" r="D3" s="7">
        <v>383906</v>
      </c>
    </row>
    <row r="4" spans="1:4">
      <c t="s" r="A4" s="4">
        <v>262</v>
      </c>
    </row>
    <row r="5" spans="1:4">
      <c t="s" r="A5" s="3">
        <v>396</v>
      </c>
    </row>
    <row r="6" spans="1:4">
      <c t="s" r="A6" s="4">
        <v>39</v>
      </c>
      <c t="n" r="B6" s="6">
        <v>406964</v>
      </c>
      <c t="n" r="C6" s="7">
        <v>43180</v>
      </c>
      <c t="n" r="D6" s="6">
        <v>363784</v>
      </c>
    </row>
    <row r="7" spans="1:4">
      <c t="s" r="A7" s="4">
        <v>397</v>
      </c>
    </row>
    <row r="8" spans="1:4">
      <c t="s" r="A8" s="3">
        <v>396</v>
      </c>
    </row>
    <row r="9" spans="1:4">
      <c t="s" r="A9" s="4">
        <v>39</v>
      </c>
      <c t="n" r="B9" s="6">
        <v>11734</v>
      </c>
      <c t="n" r="D9" s="6">
        <v>11734</v>
      </c>
    </row>
    <row r="10" spans="1:4">
      <c t="s" r="A10" s="4">
        <v>263</v>
      </c>
    </row>
    <row r="11" spans="1:4">
      <c t="s" r="A11" s="3">
        <v>396</v>
      </c>
    </row>
    <row r="12" spans="1:4">
      <c t="s" r="A12" s="4">
        <v>39</v>
      </c>
      <c t="n" r="B12" s="6">
        <v>24157</v>
      </c>
      <c t="n" r="C12" s="7">
        <v>16997</v>
      </c>
      <c t="n" r="D12" s="6">
        <v>7160</v>
      </c>
    </row>
    <row r="13" spans="1:4">
      <c t="s" r="A13" s="4">
        <v>398</v>
      </c>
    </row>
    <row r="14" spans="1:4">
      <c t="s" r="A14" s="3">
        <v>396</v>
      </c>
    </row>
    <row r="15" spans="1:4">
      <c t="s" r="A15" s="4">
        <v>39</v>
      </c>
      <c t="n" r="B15" s="7">
        <v>1228</v>
      </c>
      <c t="n" r="D15" s="7">
        <v>12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9</v>
      </c>
      <c t="s" r="B1" s="2">
        <v>1</v>
      </c>
    </row>
    <row r="2" spans="1:3">
      <c t="s" r="B2" s="2">
        <v>2</v>
      </c>
      <c t="s" r="C2" s="2">
        <v>28</v>
      </c>
    </row>
    <row r="3" spans="1:3">
      <c t="s" r="A3" s="3">
        <v>400</v>
      </c>
    </row>
    <row r="4" spans="1:3">
      <c t="s" r="A4" s="4">
        <v>401</v>
      </c>
      <c t="n" r="B4" s="7">
        <v>249918</v>
      </c>
      <c t="n" r="C4" s="7">
        <v>207758</v>
      </c>
    </row>
    <row r="5" spans="1:3">
      <c t="s" r="A5" s="4">
        <v>402</v>
      </c>
      <c t="n" r="B5" s="6">
        <v>95076</v>
      </c>
      <c t="n" r="C5" s="6">
        <v>72847</v>
      </c>
    </row>
    <row r="6" spans="1:3">
      <c t="s" r="A6" s="3">
        <v>403</v>
      </c>
    </row>
    <row r="7" spans="1:3">
      <c t="s" r="A7" s="4">
        <v>404</v>
      </c>
      <c t="n" r="B7" s="6">
        <v>22225</v>
      </c>
    </row>
    <row r="8" spans="1:3">
      <c t="s" r="A8" s="3">
        <v>405</v>
      </c>
    </row>
    <row r="9" spans="1:3">
      <c t="s" r="A9" s="4">
        <v>406</v>
      </c>
      <c t="n" r="B9" s="6">
        <v>7600</v>
      </c>
    </row>
    <row r="10" spans="1:3">
      <c t="n" r="A10" s="6">
        <v>2017</v>
      </c>
      <c t="n" r="B10" s="6">
        <v>26140</v>
      </c>
    </row>
    <row r="11" spans="1:3">
      <c t="n" r="A11" s="6">
        <v>2018</v>
      </c>
      <c t="n" r="B11" s="6">
        <v>23620</v>
      </c>
    </row>
    <row r="12" spans="1:3">
      <c t="n" r="A12" s="6">
        <v>2019</v>
      </c>
      <c t="n" r="B12" s="6">
        <v>21590</v>
      </c>
    </row>
    <row r="13" spans="1:3">
      <c t="n" r="A13" s="6">
        <v>2020</v>
      </c>
      <c t="n" r="B13" s="6">
        <v>19615</v>
      </c>
    </row>
    <row r="14" spans="1:3">
      <c t="n" r="A14" s="6">
        <v>2021</v>
      </c>
      <c t="n" r="B14" s="6">
        <v>16455</v>
      </c>
    </row>
    <row r="15" spans="1:3">
      <c t="s" r="A15" s="4">
        <v>407</v>
      </c>
      <c t="n" r="B15" s="7">
        <v>0</v>
      </c>
    </row>
    <row r="16" spans="1:3">
      <c t="s" r="A16" s="4">
        <v>408</v>
      </c>
    </row>
    <row r="17" spans="1:3">
      <c t="s" r="A17" s="3">
        <v>400</v>
      </c>
    </row>
    <row r="18" spans="1:3">
      <c t="s" r="A18" s="4">
        <v>409</v>
      </c>
      <c t="s" r="B18" s="4">
        <v>287</v>
      </c>
    </row>
    <row r="19" spans="1:3">
      <c t="s" r="A19" s="4">
        <v>401</v>
      </c>
      <c t="n" r="B19" s="7">
        <v>185885</v>
      </c>
      <c t="n" r="C19" s="6">
        <v>167442</v>
      </c>
    </row>
    <row r="20" spans="1:3">
      <c t="s" r="A20" s="4">
        <v>402</v>
      </c>
      <c t="n" r="B20" s="7">
        <v>80604</v>
      </c>
      <c t="n" r="C20" s="6">
        <v>63578</v>
      </c>
    </row>
    <row r="21" spans="1:3">
      <c t="s" r="A21" s="4">
        <v>410</v>
      </c>
    </row>
    <row r="22" spans="1:3">
      <c t="s" r="A22" s="3">
        <v>400</v>
      </c>
    </row>
    <row r="23" spans="1:3">
      <c t="s" r="A23" s="4">
        <v>409</v>
      </c>
      <c t="s" r="B23" s="4">
        <v>289</v>
      </c>
    </row>
    <row r="24" spans="1:3">
      <c t="s" r="A24" s="4">
        <v>401</v>
      </c>
      <c t="n" r="B24" s="7">
        <v>39241</v>
      </c>
      <c t="n" r="C24" s="6">
        <v>32014</v>
      </c>
    </row>
    <row r="25" spans="1:3">
      <c t="s" r="A25" s="4">
        <v>402</v>
      </c>
      <c t="n" r="B25" s="7">
        <v>8363</v>
      </c>
      <c t="n" r="C25" s="6">
        <v>5704</v>
      </c>
    </row>
    <row r="26" spans="1:3">
      <c t="s" r="A26" s="4">
        <v>411</v>
      </c>
    </row>
    <row r="27" spans="1:3">
      <c t="s" r="A27" s="3">
        <v>400</v>
      </c>
    </row>
    <row r="28" spans="1:3">
      <c t="s" r="A28" s="4">
        <v>409</v>
      </c>
      <c t="s" r="B28" s="4">
        <v>293</v>
      </c>
    </row>
    <row r="29" spans="1:3">
      <c t="s" r="A29" s="4">
        <v>401</v>
      </c>
      <c t="n" r="B29" s="7">
        <v>12260</v>
      </c>
      <c t="n" r="C29" s="6">
        <v>3200</v>
      </c>
    </row>
    <row r="30" spans="1:3">
      <c t="s" r="A30" s="4">
        <v>402</v>
      </c>
      <c t="n" r="B30" s="6">
        <v>2746</v>
      </c>
      <c t="n" r="C30" s="6">
        <v>1057</v>
      </c>
    </row>
    <row r="31" spans="1:3">
      <c t="s" r="A31" s="4">
        <v>412</v>
      </c>
    </row>
    <row r="32" spans="1:3">
      <c t="s" r="A32" s="3">
        <v>400</v>
      </c>
    </row>
    <row r="33" spans="1:3">
      <c t="s" r="A33" s="4">
        <v>401</v>
      </c>
      <c t="n" r="B33" s="6">
        <v>12532</v>
      </c>
      <c t="n" r="C33" s="6">
        <v>5102</v>
      </c>
    </row>
    <row r="34" spans="1:3">
      <c t="s" r="A34" s="4">
        <v>402</v>
      </c>
      <c t="n" r="B34" s="7">
        <v>3363</v>
      </c>
      <c t="n" r="C34" s="7">
        <v>2508</v>
      </c>
    </row>
    <row r="35" spans="1:3">
      <c t="s" r="A35" s="4">
        <v>413</v>
      </c>
    </row>
    <row r="36" spans="1:3">
      <c t="s" r="A36" s="3">
        <v>400</v>
      </c>
    </row>
    <row r="37" spans="1:3">
      <c t="s" r="A37" s="4">
        <v>409</v>
      </c>
      <c t="s" r="B37" s="4">
        <v>293</v>
      </c>
    </row>
    <row r="38" spans="1:3">
      <c t="s" r="A38" s="4">
        <v>414</v>
      </c>
    </row>
    <row r="39" spans="1:3">
      <c t="s" r="A39" s="3">
        <v>400</v>
      </c>
    </row>
    <row r="40" spans="1:3">
      <c t="s" r="A40" s="4">
        <v>409</v>
      </c>
      <c t="s" r="B40" s="4">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r="1" spans="1:2">
      <c t="s" r="A1" s="1">
        <v>415</v>
      </c>
      <c t="s" r="B1" s="2">
        <v>1</v>
      </c>
    </row>
    <row r="2" spans="1:2">
      <c t="s" r="B2" s="2">
        <v>416</v>
      </c>
    </row>
    <row r="3" spans="1:2">
      <c t="s" r="A3" s="3">
        <v>417</v>
      </c>
    </row>
    <row r="4" spans="1:2">
      <c t="s" r="A4" s="4">
        <v>418</v>
      </c>
      <c t="s" r="B4" s="4">
        <v>419</v>
      </c>
    </row>
    <row r="5" spans="1:2">
      <c t="s" r="A5" s="4">
        <v>420</v>
      </c>
      <c t="s" r="B5" s="4">
        <v>419</v>
      </c>
    </row>
    <row r="6" spans="1:2">
      <c t="s" r="A6" s="4">
        <v>421</v>
      </c>
    </row>
    <row r="7" spans="1:2">
      <c t="s" r="A7" s="3">
        <v>417</v>
      </c>
    </row>
    <row r="8" spans="1:2">
      <c t="s" r="A8" s="4">
        <v>422</v>
      </c>
      <c t="s" r="B8" s="4">
        <v>419</v>
      </c>
    </row>
    <row r="9" spans="1:2">
      <c t="s" r="A9" s="4">
        <v>423</v>
      </c>
      <c t="n" r="B9" s="7">
        <v>-132</v>
      </c>
    </row>
    <row r="10" spans="1:2">
      <c t="s" r="A10" s="4">
        <v>424</v>
      </c>
      <c t="n" r="B10" s="7">
        <v>4681</v>
      </c>
    </row>
    <row r="11" spans="1:2">
      <c t="s" r="A11" s="4">
        <v>425</v>
      </c>
    </row>
    <row r="12" spans="1:2">
      <c t="s" r="A12" s="3">
        <v>417</v>
      </c>
    </row>
    <row r="13" spans="1:2">
      <c t="s" r="A13" s="4">
        <v>422</v>
      </c>
      <c t="s" r="B13" s="4">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s>
  <sheetData>
    <row r="1" spans="1:8">
      <c t="s" r="A1" s="1">
        <v>427</v>
      </c>
      <c t="s" r="B1" s="2">
        <v>253</v>
      </c>
      <c t="s" r="C1" s="2">
        <v>2</v>
      </c>
      <c t="s" r="D1" s="2">
        <v>79</v>
      </c>
      <c t="s" r="E1" s="2">
        <v>2</v>
      </c>
      <c t="s" r="F1" s="2">
        <v>79</v>
      </c>
      <c t="s" r="G1" s="2">
        <v>28</v>
      </c>
      <c t="s" r="H1" s="2">
        <v>428</v>
      </c>
    </row>
    <row r="2" spans="1:8">
      <c t="s" r="A2" s="3">
        <v>429</v>
      </c>
    </row>
    <row r="3" spans="1:8">
      <c t="s" r="A3" s="4">
        <v>430</v>
      </c>
      <c t="n" r="E3" s="7">
        <v>299250</v>
      </c>
    </row>
    <row r="4" spans="1:8">
      <c t="s" r="A4" s="4">
        <v>431</v>
      </c>
      <c t="n" r="E4" s="7">
        <v>8750</v>
      </c>
    </row>
    <row r="5" spans="1:8">
      <c t="s" r="A5" s="4">
        <v>432</v>
      </c>
      <c t="s" r="E5" s="4">
        <v>433</v>
      </c>
    </row>
    <row r="6" spans="1:8">
      <c t="s" r="A6" s="4">
        <v>434</v>
      </c>
      <c t="s" r="E6" s="4">
        <v>435</v>
      </c>
    </row>
    <row r="7" spans="1:8">
      <c t="s" r="A7" s="4">
        <v>436</v>
      </c>
      <c t="n" r="E7" s="7">
        <v>72000</v>
      </c>
    </row>
    <row r="8" spans="1:8">
      <c t="s" r="A8" s="3">
        <v>437</v>
      </c>
    </row>
    <row r="9" spans="1:8">
      <c t="s" r="A9" s="4">
        <v>438</v>
      </c>
      <c t="n" r="C9" s="7">
        <v>235112</v>
      </c>
      <c t="n" r="E9" s="6">
        <v>235112</v>
      </c>
      <c t="n" r="G9" s="7">
        <v>260963</v>
      </c>
    </row>
    <row r="10" spans="1:8">
      <c t="s" r="A10" s="4">
        <v>439</v>
      </c>
      <c t="n" r="C10" s="6">
        <v>35000</v>
      </c>
      <c t="n" r="E10" s="6">
        <v>35000</v>
      </c>
      <c t="n" r="G10" s="7">
        <v>35000</v>
      </c>
    </row>
    <row r="11" spans="1:8">
      <c t="s" r="A11" s="4">
        <v>440</v>
      </c>
      <c t="n" r="C11" s="6">
        <v>1138</v>
      </c>
      <c t="n" r="E11" s="6">
        <v>1138</v>
      </c>
    </row>
    <row r="12" spans="1:8">
      <c t="s" r="A12" s="4">
        <v>441</v>
      </c>
      <c t="n" r="C12" s="6">
        <v>130</v>
      </c>
      <c t="n" r="D12" s="7">
        <v>144</v>
      </c>
      <c t="n" r="E12" s="6">
        <v>398</v>
      </c>
      <c t="n" r="F12" s="7">
        <v>458</v>
      </c>
    </row>
    <row r="13" spans="1:8">
      <c t="s" r="A13" s="4">
        <v>442</v>
      </c>
    </row>
    <row r="14" spans="1:8">
      <c t="s" r="A14" s="3">
        <v>429</v>
      </c>
    </row>
    <row r="15" spans="1:8">
      <c t="s" r="A15" s="4">
        <v>443</v>
      </c>
      <c t="n" r="H15" s="7">
        <v>350000</v>
      </c>
    </row>
    <row r="16" spans="1:8">
      <c t="s" r="A16" s="3">
        <v>437</v>
      </c>
    </row>
    <row r="17" spans="1:8">
      <c t="s" r="A17" s="4">
        <v>444</v>
      </c>
      <c t="n" r="C17" s="6">
        <v>8750</v>
      </c>
      <c t="n" r="E17" s="6">
        <v>8750</v>
      </c>
    </row>
    <row r="18" spans="1:8">
      <c t="n" r="A18" s="6">
        <v>2017</v>
      </c>
      <c t="n" r="C18" s="6">
        <v>35000</v>
      </c>
      <c t="n" r="E18" s="6">
        <v>35000</v>
      </c>
    </row>
    <row r="19" spans="1:8">
      <c t="n" r="A19" s="6">
        <v>2018</v>
      </c>
      <c t="n" r="C19" s="6">
        <v>35000</v>
      </c>
      <c t="n" r="E19" s="6">
        <v>35000</v>
      </c>
    </row>
    <row r="20" spans="1:8">
      <c t="n" r="A20" s="6">
        <v>2019</v>
      </c>
      <c t="n" r="C20" s="6">
        <v>192500</v>
      </c>
      <c t="n" r="E20" s="6">
        <v>192500</v>
      </c>
    </row>
    <row r="21" spans="1:8">
      <c t="s" r="A21" s="4">
        <v>438</v>
      </c>
      <c t="n" r="C21" s="6">
        <v>271250</v>
      </c>
      <c t="n" r="E21" s="6">
        <v>271250</v>
      </c>
    </row>
    <row r="22" spans="1:8">
      <c t="s" r="A22" s="4">
        <v>445</v>
      </c>
      <c t="n" r="C22" s="6">
        <v>1138</v>
      </c>
      <c t="n" r="E22" s="6">
        <v>1138</v>
      </c>
    </row>
    <row r="23" spans="1:8">
      <c t="s" r="A23" s="4">
        <v>439</v>
      </c>
      <c t="n" r="C23" s="6">
        <v>35000</v>
      </c>
      <c t="n" r="E23" s="6">
        <v>35000</v>
      </c>
    </row>
    <row r="24" spans="1:8">
      <c t="s" r="A24" s="4">
        <v>446</v>
      </c>
      <c t="n" r="C24" s="6">
        <v>235112</v>
      </c>
      <c t="n" r="E24" s="6">
        <v>235112</v>
      </c>
    </row>
    <row r="25" spans="1:8">
      <c t="s" r="A25" s="4">
        <v>447</v>
      </c>
    </row>
    <row r="26" spans="1:8">
      <c t="s" r="A26" s="3">
        <v>429</v>
      </c>
    </row>
    <row r="27" spans="1:8">
      <c t="s" r="A27" s="4">
        <v>443</v>
      </c>
      <c t="n" r="H27" s="7">
        <v>100000</v>
      </c>
    </row>
    <row r="28" spans="1:8">
      <c t="s" r="A28" s="4">
        <v>448</v>
      </c>
      <c t="n" r="B28" s="7">
        <v>65000</v>
      </c>
    </row>
    <row r="29" spans="1:8">
      <c t="s" r="A29" s="3">
        <v>437</v>
      </c>
    </row>
    <row r="30" spans="1:8">
      <c t="s" r="A30" s="4">
        <v>444</v>
      </c>
      <c t="n" r="C30" s="6">
        <v>0</v>
      </c>
      <c t="n" r="E30" s="6">
        <v>0</v>
      </c>
    </row>
    <row r="31" spans="1:8">
      <c t="n" r="A31" s="6">
        <v>2017</v>
      </c>
      <c t="n" r="C31" s="6">
        <v>0</v>
      </c>
      <c t="n" r="E31" s="6">
        <v>0</v>
      </c>
    </row>
    <row r="32" spans="1:8">
      <c t="n" r="A32" s="6">
        <v>2018</v>
      </c>
      <c t="n" r="C32" s="6">
        <v>0</v>
      </c>
      <c t="n" r="E32" s="6">
        <v>0</v>
      </c>
    </row>
    <row r="33" spans="1:8">
      <c t="n" r="A33" s="6">
        <v>2019</v>
      </c>
      <c t="n" r="C33" s="6">
        <v>28000</v>
      </c>
      <c t="n" r="E33" s="6">
        <v>28000</v>
      </c>
    </row>
    <row r="34" spans="1:8">
      <c t="s" r="A34" s="4">
        <v>438</v>
      </c>
      <c t="n" r="C34" s="6">
        <v>28000</v>
      </c>
      <c t="n" r="E34" s="6">
        <v>28000</v>
      </c>
    </row>
    <row r="35" spans="1:8">
      <c t="s" r="A35" s="4">
        <v>445</v>
      </c>
      <c t="n" r="C35" s="6">
        <v>0</v>
      </c>
      <c t="n" r="E35" s="6">
        <v>0</v>
      </c>
    </row>
    <row r="36" spans="1:8">
      <c t="s" r="A36" s="4">
        <v>439</v>
      </c>
      <c t="n" r="C36" s="6">
        <v>0</v>
      </c>
      <c t="n" r="E36" s="6">
        <v>0</v>
      </c>
    </row>
    <row r="37" spans="1:8">
      <c t="s" r="A37" s="4">
        <v>446</v>
      </c>
      <c t="n" r="C37" s="6">
        <v>28000</v>
      </c>
      <c t="n" r="E37" s="6">
        <v>28000</v>
      </c>
    </row>
    <row r="38" spans="1:8">
      <c t="s" r="A38" s="4">
        <v>449</v>
      </c>
    </row>
    <row r="39" spans="1:8">
      <c t="s" r="A39" s="3">
        <v>437</v>
      </c>
    </row>
    <row r="40" spans="1:8">
      <c t="s" r="A40" s="4">
        <v>444</v>
      </c>
      <c t="n" r="C40" s="6">
        <v>8750</v>
      </c>
      <c t="n" r="E40" s="6">
        <v>8750</v>
      </c>
    </row>
    <row r="41" spans="1:8">
      <c t="n" r="A41" s="6">
        <v>2017</v>
      </c>
      <c t="n" r="C41" s="6">
        <v>35000</v>
      </c>
      <c t="n" r="E41" s="6">
        <v>35000</v>
      </c>
    </row>
    <row r="42" spans="1:8">
      <c t="n" r="A42" s="6">
        <v>2018</v>
      </c>
      <c t="n" r="C42" s="6">
        <v>35000</v>
      </c>
      <c t="n" r="E42" s="6">
        <v>35000</v>
      </c>
    </row>
    <row r="43" spans="1:8">
      <c t="n" r="A43" s="6">
        <v>2019</v>
      </c>
      <c t="n" r="C43" s="6">
        <v>220500</v>
      </c>
      <c t="n" r="E43" s="6">
        <v>220500</v>
      </c>
    </row>
    <row r="44" spans="1:8">
      <c t="s" r="A44" s="4">
        <v>438</v>
      </c>
      <c t="n" r="C44" s="6">
        <v>299250</v>
      </c>
      <c t="n" r="E44" s="6">
        <v>299250</v>
      </c>
    </row>
    <row r="45" spans="1:8">
      <c t="s" r="A45" s="4">
        <v>445</v>
      </c>
      <c t="n" r="C45" s="6">
        <v>1138</v>
      </c>
      <c t="n" r="E45" s="6">
        <v>1138</v>
      </c>
    </row>
    <row r="46" spans="1:8">
      <c t="s" r="A46" s="4">
        <v>439</v>
      </c>
      <c t="n" r="C46" s="6">
        <v>35000</v>
      </c>
      <c t="n" r="E46" s="6">
        <v>35000</v>
      </c>
    </row>
    <row r="47" spans="1:8">
      <c t="s" r="A47" s="4">
        <v>446</v>
      </c>
      <c t="n" r="C47" s="7">
        <v>263112</v>
      </c>
      <c t="n" r="E47" s="7">
        <v>2631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78</v>
      </c>
      <c t="s" r="D1" s="2">
        <v>1</v>
      </c>
    </row>
    <row r="2" spans="1:5">
      <c t="s" r="B2" s="2">
        <v>2</v>
      </c>
      <c t="s" r="C2" s="2">
        <v>79</v>
      </c>
      <c t="s" r="D2" s="2">
        <v>2</v>
      </c>
      <c t="s" r="E2" s="2">
        <v>79</v>
      </c>
    </row>
    <row r="3" spans="1:5">
      <c t="s" r="A3" s="3">
        <v>451</v>
      </c>
    </row>
    <row r="4" spans="1:5">
      <c t="s" r="A4" s="4">
        <v>452</v>
      </c>
      <c t="n" r="B4" s="7">
        <v>14012</v>
      </c>
      <c t="n" r="C4" s="7">
        <v>13976</v>
      </c>
      <c t="n" r="D4" s="7">
        <v>40048</v>
      </c>
      <c t="n" r="E4" s="7">
        <v>44063</v>
      </c>
    </row>
    <row r="5" spans="1:5">
      <c t="s" r="A5" s="4">
        <v>453</v>
      </c>
      <c t="n" r="B5" s="7">
        <v>14012</v>
      </c>
      <c t="n" r="C5" s="7">
        <v>13976</v>
      </c>
      <c t="n" r="D5" s="7">
        <v>40048</v>
      </c>
      <c t="n" r="E5" s="7">
        <v>44063</v>
      </c>
    </row>
    <row r="6" spans="1:5">
      <c t="s" r="A6" s="3">
        <v>454</v>
      </c>
    </row>
    <row r="7" spans="1:5">
      <c t="s" r="A7" s="4">
        <v>455</v>
      </c>
      <c t="n" r="B7" s="6">
        <v>31566067</v>
      </c>
      <c t="n" r="C7" s="6">
        <v>31309710</v>
      </c>
      <c t="n" r="D7" s="6">
        <v>31483053</v>
      </c>
      <c t="n" r="E7" s="6">
        <v>31087691</v>
      </c>
    </row>
    <row r="8" spans="1:5">
      <c t="s" r="A8" s="4">
        <v>456</v>
      </c>
      <c t="n" r="B8" s="6">
        <v>412736</v>
      </c>
      <c t="n" r="C8" s="6">
        <v>408449</v>
      </c>
      <c t="n" r="D8" s="6">
        <v>404209</v>
      </c>
      <c t="n" r="E8" s="6">
        <v>492701</v>
      </c>
    </row>
    <row r="9" spans="1:5">
      <c t="s" r="A9" s="4">
        <v>457</v>
      </c>
      <c t="n" r="B9" s="6">
        <v>31978803</v>
      </c>
      <c t="n" r="C9" s="6">
        <v>31718159</v>
      </c>
      <c t="n" r="D9" s="6">
        <v>31887262</v>
      </c>
      <c t="n" r="E9" s="6">
        <v>31580392</v>
      </c>
    </row>
    <row r="10" spans="1:5">
      <c t="s" r="A10" s="3">
        <v>458</v>
      </c>
    </row>
    <row r="11" spans="1:5">
      <c t="s" r="A11" s="4">
        <v>459</v>
      </c>
      <c t="n" r="B11" s="9">
        <v>0.44</v>
      </c>
      <c t="n" r="C11" s="9">
        <v>0.45</v>
      </c>
      <c t="n" r="D11" s="9">
        <v>1.27</v>
      </c>
      <c t="n" r="E11" s="9">
        <v>1.42</v>
      </c>
    </row>
    <row r="12" spans="1:5">
      <c t="s" r="A12" s="4">
        <v>460</v>
      </c>
      <c t="n" r="B12" s="9">
        <v>0.44</v>
      </c>
      <c t="n" r="C12" s="9">
        <v>0.44</v>
      </c>
      <c t="n" r="D12" s="9">
        <v>1.26</v>
      </c>
      <c t="n" r="E12" s="9">
        <v>1.4</v>
      </c>
    </row>
    <row r="13" spans="1:5">
      <c t="s" r="A13" s="4">
        <v>310</v>
      </c>
    </row>
    <row r="14" spans="1:5">
      <c t="s" r="A14" s="3">
        <v>461</v>
      </c>
    </row>
    <row r="15" spans="1:5">
      <c t="s" r="A15" s="4">
        <v>462</v>
      </c>
      <c t="n" r="D15" s="6">
        <v>332560</v>
      </c>
      <c t="n" r="E15" s="6">
        <v>2608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63</v>
      </c>
      <c t="s" r="B1" s="2">
        <v>1</v>
      </c>
    </row>
    <row r="2" spans="1:3">
      <c t="s" r="B2" s="2">
        <v>2</v>
      </c>
      <c t="s" r="C2" s="2">
        <v>28</v>
      </c>
    </row>
    <row r="3" spans="1:3">
      <c t="s" r="A3" s="3">
        <v>171</v>
      </c>
    </row>
    <row r="4" spans="1:3">
      <c t="s" r="A4" s="4">
        <v>464</v>
      </c>
      <c t="n" r="B4" s="7">
        <v>2520</v>
      </c>
    </row>
    <row r="5" spans="1:3">
      <c t="s" r="A5" s="4">
        <v>465</v>
      </c>
      <c t="n" r="B5" s="6">
        <v>2520</v>
      </c>
    </row>
    <row r="6" spans="1:3">
      <c t="s" r="A6" s="4">
        <v>466</v>
      </c>
      <c t="n" r="B6" s="6">
        <v>6839</v>
      </c>
      <c t="n" r="C6" s="7">
        <v>6570</v>
      </c>
    </row>
    <row r="7" spans="1:3">
      <c t="s" r="A7" s="4">
        <v>467</v>
      </c>
      <c t="n" r="B7" s="7">
        <v>2570</v>
      </c>
      <c t="n" r="C7" s="7">
        <v>2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9"/>
    <col customWidth="1" max="5" min="5" width="21"/>
    <col customWidth="1" max="6" min="6" width="21"/>
  </cols>
  <sheetData>
    <row r="1" spans="1:6">
      <c t="s" r="A1" s="1">
        <v>468</v>
      </c>
      <c t="s" r="B1" s="2">
        <v>78</v>
      </c>
      <c t="s" r="D1" s="2">
        <v>1</v>
      </c>
    </row>
    <row r="2" spans="1:6">
      <c t="s" r="B2" s="2">
        <v>416</v>
      </c>
      <c t="s" r="C2" s="2">
        <v>469</v>
      </c>
      <c t="s" r="D2" s="2">
        <v>470</v>
      </c>
      <c t="s" r="E2" s="2">
        <v>469</v>
      </c>
      <c t="s" r="F2" s="2">
        <v>471</v>
      </c>
    </row>
    <row r="3" spans="1:6">
      <c t="s" r="A3" s="3">
        <v>174</v>
      </c>
    </row>
    <row r="4" spans="1:6">
      <c t="s" r="A4" s="4">
        <v>472</v>
      </c>
      <c t="s" r="D4" s="4">
        <v>473</v>
      </c>
    </row>
    <row r="5" spans="1:6">
      <c t="s" r="A5" s="4">
        <v>474</v>
      </c>
      <c t="n" r="D5" s="6">
        <v>2</v>
      </c>
    </row>
    <row r="6" spans="1:6">
      <c t="s" r="A6" s="3">
        <v>475</v>
      </c>
    </row>
    <row r="7" spans="1:6">
      <c t="s" r="A7" s="4">
        <v>476</v>
      </c>
      <c t="n" r="B7" s="7">
        <v>946832</v>
      </c>
      <c t="n" r="D7" s="7">
        <v>946832</v>
      </c>
      <c t="n" r="F7" s="7">
        <v>879686</v>
      </c>
    </row>
    <row r="8" spans="1:6">
      <c t="s" r="A8" s="4">
        <v>477</v>
      </c>
      <c t="n" r="B8" s="6">
        <v>11583</v>
      </c>
      <c t="n" r="C8" s="7">
        <v>9777</v>
      </c>
      <c t="n" r="D8" s="6">
        <v>33985</v>
      </c>
      <c t="n" r="E8" s="7">
        <v>29358</v>
      </c>
    </row>
    <row r="9" spans="1:6">
      <c t="s" r="A9" s="4">
        <v>125</v>
      </c>
      <c t="n" r="D9" s="6">
        <v>18801</v>
      </c>
      <c t="n" r="E9" s="6">
        <v>28117</v>
      </c>
    </row>
    <row r="10" spans="1:6">
      <c t="s" r="A10" s="4">
        <v>81</v>
      </c>
      <c t="n" r="B10" s="6">
        <v>138509</v>
      </c>
      <c t="n" r="C10" s="6">
        <v>140128</v>
      </c>
      <c t="n" r="D10" s="6">
        <v>412444</v>
      </c>
      <c t="n" r="E10" s="6">
        <v>419763</v>
      </c>
    </row>
    <row r="11" spans="1:6">
      <c t="s" r="A11" s="4">
        <v>478</v>
      </c>
      <c t="n" r="B11" s="6">
        <v>20771</v>
      </c>
      <c t="n" r="C11" s="6">
        <v>21189</v>
      </c>
      <c t="n" r="D11" s="6">
        <v>60135</v>
      </c>
      <c t="n" r="E11" s="6">
        <v>66440</v>
      </c>
    </row>
    <row r="12" spans="1:6">
      <c t="s" r="A12" s="4">
        <v>479</v>
      </c>
      <c t="n" r="B12" s="6">
        <v>0</v>
      </c>
      <c t="n" r="C12" s="6">
        <v>-1462</v>
      </c>
      <c t="n" r="D12" s="6">
        <v>0</v>
      </c>
      <c t="n" r="E12" s="6">
        <v>-1462</v>
      </c>
    </row>
    <row r="13" spans="1:6">
      <c t="s" r="A13" s="4">
        <v>480</v>
      </c>
      <c t="n" r="B13" s="6">
        <v>-62</v>
      </c>
      <c t="n" r="C13" s="6">
        <v>0</v>
      </c>
      <c t="n" r="D13" s="6">
        <v>-792</v>
      </c>
      <c t="n" r="E13" s="6">
        <v>0</v>
      </c>
    </row>
    <row r="14" spans="1:6">
      <c t="s" r="A14" s="4">
        <v>481</v>
      </c>
      <c t="n" r="B14" s="6">
        <v>-2175</v>
      </c>
      <c t="n" r="C14" s="6">
        <v>-1733</v>
      </c>
      <c t="n" r="D14" s="6">
        <v>-6112</v>
      </c>
      <c t="n" r="E14" s="6">
        <v>-5294</v>
      </c>
    </row>
    <row r="15" spans="1:6">
      <c t="s" r="A15" s="4">
        <v>482</v>
      </c>
    </row>
    <row r="16" spans="1:6">
      <c t="s" r="A16" s="3">
        <v>475</v>
      </c>
    </row>
    <row r="17" spans="1:6">
      <c t="s" r="A17" s="4">
        <v>476</v>
      </c>
      <c t="n" r="B17" s="6">
        <v>719503</v>
      </c>
      <c t="n" r="D17" s="6">
        <v>719503</v>
      </c>
      <c t="n" r="F17" s="6">
        <v>642929</v>
      </c>
    </row>
    <row r="18" spans="1:6">
      <c t="s" r="A18" s="4">
        <v>477</v>
      </c>
      <c t="n" r="B18" s="6">
        <v>8578</v>
      </c>
      <c t="n" r="C18" s="6">
        <v>7594</v>
      </c>
      <c t="n" r="D18" s="6">
        <v>25172</v>
      </c>
      <c t="n" r="E18" s="6">
        <v>22766</v>
      </c>
    </row>
    <row r="19" spans="1:6">
      <c t="s" r="A19" s="4">
        <v>125</v>
      </c>
      <c t="n" r="D19" s="6">
        <v>11780</v>
      </c>
      <c t="n" r="E19" s="6">
        <v>12663</v>
      </c>
    </row>
    <row r="20" spans="1:6">
      <c t="s" r="A20" s="4">
        <v>81</v>
      </c>
      <c t="n" r="B20" s="6">
        <v>74926</v>
      </c>
      <c t="n" r="C20" s="6">
        <v>72978</v>
      </c>
      <c t="n" r="D20" s="6">
        <v>221281</v>
      </c>
      <c t="n" r="E20" s="6">
        <v>207965</v>
      </c>
    </row>
    <row r="21" spans="1:6">
      <c t="s" r="A21" s="4">
        <v>478</v>
      </c>
      <c t="n" r="B21" s="6">
        <v>10460</v>
      </c>
      <c t="n" r="C21" s="6">
        <v>11604</v>
      </c>
      <c t="n" r="D21" s="6">
        <v>27856</v>
      </c>
      <c t="n" r="E21" s="6">
        <v>28397</v>
      </c>
    </row>
    <row r="22" spans="1:6">
      <c t="s" r="A22" s="4">
        <v>483</v>
      </c>
    </row>
    <row r="23" spans="1:6">
      <c t="s" r="A23" s="3">
        <v>475</v>
      </c>
    </row>
    <row r="24" spans="1:6">
      <c t="s" r="A24" s="4">
        <v>476</v>
      </c>
      <c t="n" r="B24" s="6">
        <v>112551</v>
      </c>
      <c t="n" r="D24" s="6">
        <v>112551</v>
      </c>
      <c t="n" r="F24" s="6">
        <v>107459</v>
      </c>
    </row>
    <row r="25" spans="1:6">
      <c t="s" r="A25" s="4">
        <v>477</v>
      </c>
      <c t="n" r="B25" s="6">
        <v>1837</v>
      </c>
      <c t="n" r="C25" s="6">
        <v>1703</v>
      </c>
      <c t="n" r="D25" s="6">
        <v>5515</v>
      </c>
      <c t="n" r="E25" s="6">
        <v>4831</v>
      </c>
    </row>
    <row r="26" spans="1:6">
      <c t="s" r="A26" s="4">
        <v>125</v>
      </c>
      <c t="n" r="D26" s="6">
        <v>5442</v>
      </c>
      <c t="n" r="E26" s="6">
        <v>13711</v>
      </c>
    </row>
    <row r="27" spans="1:6">
      <c t="s" r="A27" s="4">
        <v>81</v>
      </c>
      <c t="n" r="B27" s="6">
        <v>40935</v>
      </c>
      <c t="n" r="C27" s="6">
        <v>39947</v>
      </c>
      <c t="n" r="D27" s="6">
        <v>118579</v>
      </c>
      <c t="n" r="E27" s="6">
        <v>124295</v>
      </c>
    </row>
    <row r="28" spans="1:6">
      <c t="s" r="A28" s="4">
        <v>478</v>
      </c>
      <c t="n" r="B28" s="6">
        <v>6784</v>
      </c>
      <c t="n" r="C28" s="6">
        <v>5625</v>
      </c>
      <c t="n" r="D28" s="6">
        <v>20623</v>
      </c>
      <c t="n" r="E28" s="6">
        <v>21603</v>
      </c>
    </row>
    <row r="29" spans="1:6">
      <c t="s" r="A29" s="4">
        <v>484</v>
      </c>
    </row>
    <row r="30" spans="1:6">
      <c t="s" r="A30" s="3">
        <v>475</v>
      </c>
    </row>
    <row r="31" spans="1:6">
      <c t="s" r="A31" s="4">
        <v>476</v>
      </c>
      <c t="n" r="B31" s="6">
        <v>62412</v>
      </c>
      <c t="n" r="D31" s="6">
        <v>62412</v>
      </c>
      <c t="n" r="F31" s="6">
        <v>24769</v>
      </c>
    </row>
    <row r="32" spans="1:6">
      <c t="s" r="A32" s="4">
        <v>477</v>
      </c>
      <c t="n" r="B32" s="6">
        <v>982</v>
      </c>
      <c t="n" r="C32" s="6">
        <v>288</v>
      </c>
      <c t="n" r="D32" s="6">
        <v>2777</v>
      </c>
      <c t="n" r="E32" s="6">
        <v>929</v>
      </c>
    </row>
    <row r="33" spans="1:6">
      <c t="s" r="A33" s="4">
        <v>125</v>
      </c>
      <c t="n" r="D33" s="6">
        <v>1060</v>
      </c>
      <c t="n" r="E33" s="6">
        <v>750</v>
      </c>
    </row>
    <row r="34" spans="1:6">
      <c t="s" r="A34" s="4">
        <v>81</v>
      </c>
      <c t="n" r="B34" s="6">
        <v>16477</v>
      </c>
      <c t="n" r="C34" s="6">
        <v>13818</v>
      </c>
      <c t="n" r="D34" s="6">
        <v>53919</v>
      </c>
      <c t="n" r="E34" s="6">
        <v>41202</v>
      </c>
    </row>
    <row r="35" spans="1:6">
      <c t="s" r="A35" s="4">
        <v>478</v>
      </c>
      <c t="n" r="B35" s="6">
        <v>5237</v>
      </c>
      <c t="n" r="C35" s="6">
        <v>6031</v>
      </c>
      <c t="n" r="D35" s="6">
        <v>17541</v>
      </c>
      <c t="n" r="E35" s="6">
        <v>17825</v>
      </c>
    </row>
    <row r="36" spans="1:6">
      <c t="s" r="A36" s="4">
        <v>485</v>
      </c>
    </row>
    <row r="37" spans="1:6">
      <c t="s" r="A37" s="3">
        <v>475</v>
      </c>
    </row>
    <row r="38" spans="1:6">
      <c t="s" r="A38" s="4">
        <v>476</v>
      </c>
      <c t="n" r="B38" s="6">
        <v>8575</v>
      </c>
      <c t="n" r="D38" s="6">
        <v>8575</v>
      </c>
      <c t="n" r="F38" s="6">
        <v>16191</v>
      </c>
    </row>
    <row r="39" spans="1:6">
      <c t="s" r="A39" s="4">
        <v>477</v>
      </c>
      <c t="n" r="B39" s="6">
        <v>186</v>
      </c>
      <c t="n" r="C39" s="6">
        <v>192</v>
      </c>
      <c t="n" r="D39" s="6">
        <v>521</v>
      </c>
      <c t="n" r="E39" s="6">
        <v>832</v>
      </c>
    </row>
    <row r="40" spans="1:6">
      <c t="s" r="A40" s="4">
        <v>125</v>
      </c>
      <c t="n" r="D40" s="6">
        <v>519</v>
      </c>
      <c t="n" r="E40" s="6">
        <v>993</v>
      </c>
    </row>
    <row r="41" spans="1:6">
      <c t="s" r="A41" s="4">
        <v>81</v>
      </c>
      <c t="n" r="B41" s="6">
        <v>6171</v>
      </c>
      <c t="n" r="C41" s="6">
        <v>13385</v>
      </c>
      <c t="n" r="D41" s="6">
        <v>18665</v>
      </c>
      <c t="n" r="E41" s="6">
        <v>46301</v>
      </c>
    </row>
    <row r="42" spans="1:6">
      <c t="s" r="A42" s="4">
        <v>478</v>
      </c>
      <c t="n" r="B42" s="6">
        <v>527</v>
      </c>
      <c t="n" r="C42" s="7">
        <v>1124</v>
      </c>
      <c t="n" r="D42" s="6">
        <v>1019</v>
      </c>
      <c t="n" r="E42" s="7">
        <v>5371</v>
      </c>
    </row>
    <row r="43" spans="1:6">
      <c t="s" r="A43" s="4">
        <v>486</v>
      </c>
    </row>
    <row r="44" spans="1:6">
      <c t="s" r="A44" s="3">
        <v>475</v>
      </c>
    </row>
    <row r="45" spans="1:6">
      <c t="s" r="A45" s="4">
        <v>476</v>
      </c>
      <c t="n" r="B45" s="7">
        <v>43791</v>
      </c>
      <c t="n" r="D45" s="7">
        <v>43791</v>
      </c>
      <c t="n" r="F45" s="7">
        <v>88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8</v>
      </c>
      <c t="s" r="D1" s="2">
        <v>1</v>
      </c>
    </row>
    <row r="2" spans="1:5">
      <c t="s" r="B2" s="2">
        <v>2</v>
      </c>
      <c t="s" r="C2" s="2">
        <v>79</v>
      </c>
      <c t="s" r="D2" s="2">
        <v>2</v>
      </c>
      <c t="s" r="E2" s="2">
        <v>79</v>
      </c>
    </row>
    <row r="3" spans="1:5">
      <c t="s" r="A3" s="3">
        <v>100</v>
      </c>
    </row>
    <row r="4" spans="1:5">
      <c t="s" r="A4" s="4">
        <v>96</v>
      </c>
      <c t="n" r="B4" s="7">
        <v>14012</v>
      </c>
      <c t="n" r="C4" s="7">
        <v>13976</v>
      </c>
      <c t="n" r="D4" s="7">
        <v>40048</v>
      </c>
      <c t="n" r="E4" s="7">
        <v>44063</v>
      </c>
    </row>
    <row r="5" spans="1:5">
      <c t="s" r="A5" s="3">
        <v>101</v>
      </c>
    </row>
    <row r="6" spans="1:5">
      <c t="s" r="A6" s="4">
        <v>102</v>
      </c>
      <c t="n" r="B6" s="6">
        <v>302</v>
      </c>
      <c t="n" r="C6" s="6">
        <v>375</v>
      </c>
      <c t="n" r="D6" s="6">
        <v>850</v>
      </c>
      <c t="n" r="E6" s="6">
        <v>-1754</v>
      </c>
    </row>
    <row r="7" spans="1:5">
      <c t="s" r="A7" s="4">
        <v>103</v>
      </c>
      <c t="n" r="B7" s="6">
        <v>9</v>
      </c>
      <c t="n" r="C7" s="6">
        <v>-3</v>
      </c>
      <c t="n" r="D7" s="6">
        <v>-421</v>
      </c>
      <c t="n" r="E7" s="6">
        <v>-9</v>
      </c>
    </row>
    <row r="8" spans="1:5">
      <c t="s" r="A8" s="4">
        <v>104</v>
      </c>
      <c t="n" r="B8" s="6">
        <v>311</v>
      </c>
      <c t="n" r="C8" s="6">
        <v>372</v>
      </c>
      <c t="n" r="D8" s="6">
        <v>429</v>
      </c>
      <c t="n" r="E8" s="6">
        <v>-1763</v>
      </c>
    </row>
    <row r="9" spans="1:5">
      <c t="s" r="A9" s="4">
        <v>105</v>
      </c>
      <c t="n" r="B9" s="7">
        <v>14323</v>
      </c>
      <c t="n" r="C9" s="7">
        <v>14348</v>
      </c>
      <c t="n" r="D9" s="7">
        <v>40477</v>
      </c>
      <c t="n" r="E9" s="7">
        <v>42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7</v>
      </c>
      <c t="s" r="B1" s="2">
        <v>78</v>
      </c>
      <c t="s" r="D1" s="2">
        <v>1</v>
      </c>
    </row>
    <row r="2" spans="1:5">
      <c t="s" r="B2" s="2">
        <v>2</v>
      </c>
      <c t="s" r="C2" s="2">
        <v>79</v>
      </c>
      <c t="s" r="D2" s="2">
        <v>2</v>
      </c>
      <c t="s" r="E2" s="2">
        <v>79</v>
      </c>
    </row>
    <row r="3" spans="1:5">
      <c t="s" r="A3" s="3">
        <v>488</v>
      </c>
    </row>
    <row r="4" spans="1:5">
      <c t="s" r="A4" s="4">
        <v>81</v>
      </c>
      <c t="n" r="B4" s="7">
        <v>138509</v>
      </c>
      <c t="n" r="C4" s="7">
        <v>140128</v>
      </c>
      <c t="n" r="D4" s="7">
        <v>412444</v>
      </c>
      <c t="n" r="E4" s="7">
        <v>419763</v>
      </c>
    </row>
    <row r="5" spans="1:5">
      <c t="s" r="A5" s="4">
        <v>489</v>
      </c>
    </row>
    <row r="6" spans="1:5">
      <c t="s" r="A6" s="3">
        <v>488</v>
      </c>
    </row>
    <row r="7" spans="1:5">
      <c t="s" r="A7" s="4">
        <v>81</v>
      </c>
      <c t="n" r="B7" s="6">
        <v>105093</v>
      </c>
      <c t="n" r="C7" s="6">
        <v>112859</v>
      </c>
      <c t="n" r="D7" s="6">
        <v>314644</v>
      </c>
      <c t="n" r="E7" s="6">
        <v>337638</v>
      </c>
    </row>
    <row r="8" spans="1:5">
      <c t="s" r="A8" s="4">
        <v>490</v>
      </c>
    </row>
    <row r="9" spans="1:5">
      <c t="s" r="A9" s="3">
        <v>488</v>
      </c>
    </row>
    <row r="10" spans="1:5">
      <c t="s" r="A10" s="4">
        <v>81</v>
      </c>
      <c t="n" r="B10" s="7">
        <v>33416</v>
      </c>
      <c t="n" r="C10" s="7">
        <v>27269</v>
      </c>
      <c t="n" r="D10" s="7">
        <v>97800</v>
      </c>
      <c t="n" r="E10" s="7">
        <v>821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91</v>
      </c>
      <c t="s" r="B1" s="2">
        <v>1</v>
      </c>
    </row>
    <row r="2" spans="1:3">
      <c t="s" r="B2" s="2">
        <v>2</v>
      </c>
      <c t="s" r="C2" s="2">
        <v>79</v>
      </c>
    </row>
    <row r="3" spans="1:3">
      <c t="s" r="A3" s="3">
        <v>492</v>
      </c>
    </row>
    <row r="4" spans="1:3">
      <c t="s" r="A4" s="4">
        <v>120</v>
      </c>
      <c t="n" r="B4" s="7">
        <v>25644</v>
      </c>
      <c t="n" r="C4" s="7">
        <v>16667</v>
      </c>
    </row>
    <row r="5" spans="1:3">
      <c t="s" r="A5" s="4">
        <v>493</v>
      </c>
      <c t="n" r="B5" s="7">
        <v>5107</v>
      </c>
      <c t="n" r="C5" s="7">
        <v>45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5"/>
    <col customWidth="1" max="6" min="6" width="14"/>
  </cols>
  <sheetData>
    <row r="1" spans="1:6">
      <c t="s" r="A1" s="1">
        <v>494</v>
      </c>
      <c t="s" r="C1" s="2">
        <v>78</v>
      </c>
      <c t="s" r="E1" s="2">
        <v>1</v>
      </c>
    </row>
    <row r="2" spans="1:6">
      <c t="s" r="C2" s="2">
        <v>2</v>
      </c>
      <c t="s" r="D2" s="2">
        <v>79</v>
      </c>
      <c t="s" r="E2" s="2">
        <v>2</v>
      </c>
      <c t="s" r="F2" s="2">
        <v>79</v>
      </c>
    </row>
    <row r="3" spans="1:6">
      <c t="s" r="A3" s="3">
        <v>495</v>
      </c>
    </row>
    <row r="4" spans="1:6">
      <c t="s" r="A4" s="4">
        <v>102</v>
      </c>
      <c t="n" r="C4" s="7">
        <v>302</v>
      </c>
      <c t="n" r="D4" s="7">
        <v>375</v>
      </c>
      <c t="n" r="E4" s="7">
        <v>850</v>
      </c>
      <c t="n" r="F4" s="7">
        <v>-1754</v>
      </c>
    </row>
    <row r="5" spans="1:6">
      <c t="s" r="A5" s="3">
        <v>496</v>
      </c>
    </row>
    <row r="6" spans="1:6">
      <c t="s" r="A6" s="4">
        <v>497</v>
      </c>
      <c t="s" r="B6" s="4">
        <v>498</v>
      </c>
      <c t="n" r="E6" s="6">
        <v>-444</v>
      </c>
      <c t="n" r="F6" s="6">
        <v>0</v>
      </c>
    </row>
    <row r="7" spans="1:6">
      <c t="s" r="A7" s="4">
        <v>499</v>
      </c>
      <c t="n" r="C7" s="6">
        <v>16</v>
      </c>
      <c t="n" r="D7" s="6">
        <v>-4</v>
      </c>
      <c t="n" r="E7" s="6">
        <v>40</v>
      </c>
      <c t="n" r="F7" s="6">
        <v>-14</v>
      </c>
    </row>
    <row r="8" spans="1:6">
      <c t="s" r="A8" s="4">
        <v>500</v>
      </c>
      <c t="n" r="C8" s="6">
        <v>-3</v>
      </c>
      <c t="n" r="D8" s="6">
        <v>0</v>
      </c>
      <c t="n" r="E8" s="6">
        <v>-8</v>
      </c>
      <c t="n" r="F8" s="6">
        <v>0</v>
      </c>
    </row>
    <row r="9" spans="1:6">
      <c t="s" r="A9" s="4">
        <v>501</v>
      </c>
      <c t="n" r="C9" s="6">
        <v>13</v>
      </c>
      <c t="n" r="D9" s="6">
        <v>-4</v>
      </c>
      <c t="n" r="E9" s="6">
        <v>-412</v>
      </c>
      <c t="n" r="F9" s="6">
        <v>-14</v>
      </c>
    </row>
    <row r="10" spans="1:6">
      <c t="s" r="A10" s="4">
        <v>502</v>
      </c>
      <c t="n" r="C10" s="6">
        <v>-4</v>
      </c>
      <c t="n" r="D10" s="6">
        <v>1</v>
      </c>
      <c t="n" r="E10" s="6">
        <v>-9</v>
      </c>
      <c t="n" r="F10" s="6">
        <v>5</v>
      </c>
    </row>
    <row r="11" spans="1:6">
      <c t="s" r="A11" s="4">
        <v>503</v>
      </c>
      <c t="n" r="C11" s="6">
        <v>9</v>
      </c>
      <c t="n" r="D11" s="6">
        <v>-3</v>
      </c>
      <c t="n" r="E11" s="6">
        <v>-421</v>
      </c>
      <c t="n" r="F11" s="6">
        <v>-9</v>
      </c>
    </row>
    <row r="12" spans="1:6">
      <c t="s" r="A12" s="4">
        <v>104</v>
      </c>
      <c t="n" r="C12" s="7">
        <v>311</v>
      </c>
      <c t="n" r="D12" s="7">
        <v>372</v>
      </c>
      <c t="n" r="E12" s="7">
        <v>429</v>
      </c>
      <c t="n" r="F12" s="7">
        <v>-1763</v>
      </c>
    </row>
    <row r="13" spans="1:6">
      <c t="n" r="A13"/>
    </row>
    <row r="14" spans="1:6">
      <c t="s" r="A14" s="4">
        <v>498</v>
      </c>
      <c t="s" r="B14" s="4">
        <v>504</v>
      </c>
    </row>
  </sheetData>
  <mergeCells count="5">
    <mergeCell ref="A1:B2"/>
    <mergeCell ref="C1:D1"/>
    <mergeCell ref="E1:F1"/>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5</v>
      </c>
      <c t="s" r="B1" s="2">
        <v>78</v>
      </c>
      <c t="s" r="D1" s="2">
        <v>1</v>
      </c>
    </row>
    <row r="2" spans="1:5">
      <c t="s" r="B2" s="2">
        <v>2</v>
      </c>
      <c t="s" r="C2" s="2">
        <v>79</v>
      </c>
      <c t="s" r="D2" s="2">
        <v>2</v>
      </c>
      <c t="s" r="E2" s="2">
        <v>79</v>
      </c>
    </row>
    <row r="3" spans="1:5">
      <c t="s" r="A3" s="3">
        <v>506</v>
      </c>
    </row>
    <row r="4" spans="1:5">
      <c t="s" r="A4" s="4">
        <v>507</v>
      </c>
      <c t="n" r="D4" s="7">
        <v>463705</v>
      </c>
    </row>
    <row r="5" spans="1:5">
      <c t="s" r="A5" s="4">
        <v>508</v>
      </c>
      <c t="n" r="B5" s="7">
        <v>311</v>
      </c>
      <c t="n" r="C5" s="7">
        <v>372</v>
      </c>
      <c t="n" r="D5" s="6">
        <v>429</v>
      </c>
      <c t="n" r="E5" s="7">
        <v>-1763</v>
      </c>
    </row>
    <row r="6" spans="1:5">
      <c t="s" r="A6" s="4">
        <v>509</v>
      </c>
      <c t="n" r="B6" s="6">
        <v>516422</v>
      </c>
      <c t="n" r="D6" s="6">
        <v>516422</v>
      </c>
    </row>
    <row r="7" spans="1:5">
      <c t="s" r="A7" s="4">
        <v>510</v>
      </c>
    </row>
    <row r="8" spans="1:5">
      <c t="s" r="A8" s="3">
        <v>506</v>
      </c>
    </row>
    <row r="9" spans="1:5">
      <c t="s" r="A9" s="4">
        <v>507</v>
      </c>
      <c t="n" r="D9" s="6">
        <v>-5114</v>
      </c>
    </row>
    <row r="10" spans="1:5">
      <c t="s" r="A10" s="4">
        <v>509</v>
      </c>
      <c t="n" r="B10" s="6">
        <v>-4685</v>
      </c>
      <c t="n" r="D10" s="6">
        <v>-4685</v>
      </c>
    </row>
    <row r="11" spans="1:5">
      <c t="s" r="A11" s="4">
        <v>511</v>
      </c>
    </row>
    <row r="12" spans="1:5">
      <c t="s" r="A12" s="3">
        <v>506</v>
      </c>
    </row>
    <row r="13" spans="1:5">
      <c t="s" r="A13" s="4">
        <v>507</v>
      </c>
      <c t="n" r="D13" s="6">
        <v>-5317</v>
      </c>
    </row>
    <row r="14" spans="1:5">
      <c t="s" r="A14" s="4">
        <v>508</v>
      </c>
      <c t="n" r="D14" s="6">
        <v>850</v>
      </c>
    </row>
    <row r="15" spans="1:5">
      <c t="s" r="A15" s="4">
        <v>509</v>
      </c>
      <c t="n" r="B15" s="6">
        <v>-4467</v>
      </c>
      <c t="n" r="D15" s="6">
        <v>-4467</v>
      </c>
    </row>
    <row r="16" spans="1:5">
      <c t="s" r="A16" s="4">
        <v>512</v>
      </c>
    </row>
    <row r="17" spans="1:5">
      <c t="s" r="A17" s="3">
        <v>506</v>
      </c>
    </row>
    <row r="18" spans="1:5">
      <c t="s" r="A18" s="4">
        <v>507</v>
      </c>
      <c t="n" r="D18" s="6">
        <v>203</v>
      </c>
    </row>
    <row r="19" spans="1:5">
      <c t="s" r="A19" s="4">
        <v>508</v>
      </c>
      <c t="n" r="D19" s="6">
        <v>-421</v>
      </c>
    </row>
    <row r="20" spans="1:5">
      <c t="s" r="A20" s="4">
        <v>509</v>
      </c>
      <c t="n" r="B20" s="7">
        <v>-218</v>
      </c>
      <c t="n" r="D20" s="7">
        <v>-2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13</v>
      </c>
      <c t="s" r="B1" s="2">
        <v>1</v>
      </c>
      <c t="s" r="D1" s="2">
        <v>514</v>
      </c>
    </row>
    <row r="2" spans="1:4">
      <c t="s" r="B2" s="2">
        <v>2</v>
      </c>
      <c t="s" r="C2" s="2">
        <v>79</v>
      </c>
      <c t="s" r="D2" s="2">
        <v>28</v>
      </c>
    </row>
    <row r="3" spans="1:4">
      <c t="s" r="A3" s="3">
        <v>515</v>
      </c>
    </row>
    <row r="4" spans="1:4">
      <c t="s" r="A4" s="4">
        <v>516</v>
      </c>
      <c t="n" r="B4" s="7">
        <v>958</v>
      </c>
      <c t="n" r="C4" s="7">
        <v>1111</v>
      </c>
      <c t="n" r="D4" s="7">
        <v>1111</v>
      </c>
    </row>
    <row r="5" spans="1:4">
      <c t="s" r="A5" s="4">
        <v>497</v>
      </c>
      <c t="n" r="B5" s="6">
        <v>444</v>
      </c>
      <c t="n" r="D5" s="6">
        <v>0</v>
      </c>
    </row>
    <row r="6" spans="1:4">
      <c t="s" r="A6" s="4">
        <v>517</v>
      </c>
      <c t="n" r="B6" s="6">
        <v>48</v>
      </c>
      <c t="n" r="C6" s="6">
        <v>40</v>
      </c>
      <c t="n" r="D6" s="6">
        <v>54</v>
      </c>
    </row>
    <row r="7" spans="1:4">
      <c t="s" r="A7" s="4">
        <v>518</v>
      </c>
      <c t="n" r="B7" s="6">
        <v>33</v>
      </c>
      <c t="n" r="C7" s="6">
        <v>27</v>
      </c>
      <c t="n" r="D7" s="6">
        <v>36</v>
      </c>
    </row>
    <row r="8" spans="1:4">
      <c t="s" r="A8" s="4">
        <v>519</v>
      </c>
      <c t="n" r="B8" s="6">
        <v>0</v>
      </c>
      <c t="n" r="D8" s="6">
        <v>5</v>
      </c>
    </row>
    <row r="9" spans="1:4">
      <c t="s" r="A9" s="4">
        <v>520</v>
      </c>
      <c t="n" r="B9" s="6">
        <v>0</v>
      </c>
      <c t="n" r="D9" s="6">
        <v>-6</v>
      </c>
    </row>
    <row r="10" spans="1:4">
      <c t="s" r="A10" s="4">
        <v>521</v>
      </c>
      <c t="n" r="B10" s="6">
        <v>0</v>
      </c>
      <c t="n" r="D10" s="6">
        <v>-242</v>
      </c>
    </row>
    <row r="11" spans="1:4">
      <c t="s" r="A11" s="4">
        <v>522</v>
      </c>
      <c t="n" r="B11" s="6">
        <v>1483</v>
      </c>
      <c t="n" r="D11" s="6">
        <v>958</v>
      </c>
    </row>
    <row r="12" spans="1:4">
      <c t="s" r="A12" s="3">
        <v>523</v>
      </c>
    </row>
    <row r="13" spans="1:4">
      <c t="s" r="A13" s="4">
        <v>524</v>
      </c>
      <c t="n" r="B13" s="6">
        <v>-1483</v>
      </c>
      <c t="n" r="D13" s="6">
        <v>-958</v>
      </c>
    </row>
    <row r="14" spans="1:4">
      <c t="s" r="A14" s="4">
        <v>525</v>
      </c>
      <c t="n" r="B14" s="6">
        <v>0</v>
      </c>
      <c t="n" r="D14" s="6">
        <v>0</v>
      </c>
    </row>
    <row r="15" spans="1:4">
      <c t="s" r="A15" s="4">
        <v>526</v>
      </c>
      <c t="n" r="B15" s="6">
        <v>-1483</v>
      </c>
      <c t="n" r="D15" s="6">
        <v>-958</v>
      </c>
    </row>
    <row r="16" spans="1:4">
      <c t="s" r="A16" s="4">
        <v>527</v>
      </c>
      <c t="s" r="B16" s="4">
        <v>56</v>
      </c>
      <c t="s" r="D16" s="4">
        <v>56</v>
      </c>
    </row>
    <row r="17" spans="1:4">
      <c t="s" r="A17" s="4">
        <v>528</v>
      </c>
      <c t="s" r="B17" s="4">
        <v>56</v>
      </c>
      <c t="s" r="D17" s="4">
        <v>56</v>
      </c>
    </row>
    <row r="18" spans="1:4">
      <c t="s" r="A18" s="4">
        <v>529</v>
      </c>
      <c t="n" r="B18" s="6">
        <v>1483</v>
      </c>
      <c t="n" r="D18" s="6">
        <v>958</v>
      </c>
    </row>
    <row r="19" spans="1:4">
      <c t="s" r="A19" s="4">
        <v>530</v>
      </c>
      <c t="s" r="B19" s="4">
        <v>56</v>
      </c>
      <c t="s" r="D19" s="4">
        <v>56</v>
      </c>
    </row>
    <row r="20" spans="1:4">
      <c t="s" r="A20" s="3">
        <v>531</v>
      </c>
    </row>
    <row r="21" spans="1:4">
      <c t="s" r="A21" s="4">
        <v>532</v>
      </c>
      <c t="n" r="B21" s="6">
        <v>48</v>
      </c>
      <c t="n" r="C21" s="6">
        <v>40</v>
      </c>
      <c t="n" r="D21" s="6">
        <v>54</v>
      </c>
    </row>
    <row r="22" spans="1:4">
      <c t="s" r="A22" s="4">
        <v>518</v>
      </c>
      <c t="n" r="B22" s="6">
        <v>33</v>
      </c>
      <c t="n" r="C22" s="6">
        <v>27</v>
      </c>
      <c t="n" r="D22" s="7">
        <v>36</v>
      </c>
    </row>
    <row r="23" spans="1:4">
      <c t="s" r="A23" s="4">
        <v>499</v>
      </c>
      <c t="n" r="B23" s="6">
        <v>40</v>
      </c>
      <c t="n" r="C23" s="6">
        <v>-14</v>
      </c>
    </row>
    <row r="24" spans="1:4">
      <c t="s" r="A24" s="4">
        <v>500</v>
      </c>
      <c t="n" r="B24" s="6">
        <v>-8</v>
      </c>
      <c t="n" r="C24" s="6">
        <v>0</v>
      </c>
    </row>
    <row r="25" spans="1:4">
      <c t="s" r="A25" s="4">
        <v>533</v>
      </c>
      <c t="n" r="B25" s="6">
        <v>113</v>
      </c>
      <c t="n" r="C25" s="7">
        <v>53</v>
      </c>
    </row>
    <row r="26" spans="1:4">
      <c t="s" r="A26" s="3">
        <v>534</v>
      </c>
    </row>
    <row r="27" spans="1:4">
      <c t="n" r="A27" s="6">
        <v>2016</v>
      </c>
      <c t="n" r="B27" s="6">
        <v>46</v>
      </c>
    </row>
    <row r="28" spans="1:4">
      <c t="n" r="A28" s="6">
        <v>2017</v>
      </c>
      <c t="n" r="B28" s="6">
        <v>58</v>
      </c>
    </row>
    <row r="29" spans="1:4">
      <c t="n" r="A29" s="6">
        <v>2018</v>
      </c>
      <c t="n" r="B29" s="6">
        <v>92</v>
      </c>
    </row>
    <row r="30" spans="1:4">
      <c t="n" r="A30" s="6">
        <v>2019</v>
      </c>
      <c t="n" r="B30" s="6">
        <v>116</v>
      </c>
    </row>
    <row r="31" spans="1:4">
      <c t="n" r="A31" s="6">
        <v>2020</v>
      </c>
      <c t="n" r="B31" s="6">
        <v>118</v>
      </c>
    </row>
    <row r="32" spans="1:4">
      <c t="s" r="A32" s="4">
        <v>535</v>
      </c>
      <c t="n" r="B32" s="7">
        <v>6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536</v>
      </c>
      <c t="s" r="B1" s="2">
        <v>1</v>
      </c>
      <c t="s" r="D1" s="2">
        <v>514</v>
      </c>
    </row>
    <row r="2" spans="1:15">
      <c t="s" r="B2" s="2">
        <v>537</v>
      </c>
      <c t="s" r="C2" s="2">
        <v>469</v>
      </c>
      <c t="s" r="D2" s="2">
        <v>471</v>
      </c>
      <c t="s" r="E2" s="2">
        <v>538</v>
      </c>
      <c t="s" r="F2" s="2">
        <v>539</v>
      </c>
      <c t="s" r="G2" s="2">
        <v>540</v>
      </c>
      <c t="s" r="H2" s="2">
        <v>541</v>
      </c>
      <c t="s" r="I2" s="2">
        <v>542</v>
      </c>
      <c t="s" r="J2" s="2">
        <v>543</v>
      </c>
      <c t="s" r="K2" s="2">
        <v>544</v>
      </c>
      <c t="s" r="L2" s="2">
        <v>545</v>
      </c>
      <c t="s" r="M2" s="2">
        <v>546</v>
      </c>
      <c t="s" r="N2" s="2">
        <v>547</v>
      </c>
      <c t="s" r="O2" s="2">
        <v>548</v>
      </c>
    </row>
    <row r="3" spans="1:15">
      <c t="s" r="A3" s="3">
        <v>186</v>
      </c>
    </row>
    <row r="4" spans="1:15">
      <c t="s" r="A4" s="4">
        <v>549</v>
      </c>
      <c t="n" r="B4" s="7">
        <v>2347</v>
      </c>
      <c t="n" r="C4" s="7">
        <v>1799</v>
      </c>
    </row>
    <row r="5" spans="1:15">
      <c t="s" r="A5" s="3">
        <v>550</v>
      </c>
    </row>
    <row r="6" spans="1:15">
      <c t="s" r="A6" s="4">
        <v>444</v>
      </c>
      <c t="n" r="B6" s="6">
        <v>723</v>
      </c>
    </row>
    <row r="7" spans="1:15">
      <c t="n" r="A7" s="6">
        <v>2017</v>
      </c>
      <c t="n" r="B7" s="6">
        <v>2450</v>
      </c>
    </row>
    <row r="8" spans="1:15">
      <c t="n" r="A8" s="6">
        <v>2018</v>
      </c>
      <c t="n" r="B8" s="6">
        <v>2044</v>
      </c>
    </row>
    <row r="9" spans="1:15">
      <c t="n" r="A9" s="6">
        <v>2019</v>
      </c>
      <c t="n" r="B9" s="6">
        <v>1735</v>
      </c>
    </row>
    <row r="10" spans="1:15">
      <c t="n" r="A10" s="6">
        <v>2020</v>
      </c>
      <c t="n" r="B10" s="6">
        <v>1328</v>
      </c>
    </row>
    <row r="11" spans="1:15">
      <c t="n" r="A11" s="6">
        <v>2021</v>
      </c>
      <c t="n" r="B11" s="6">
        <v>1211</v>
      </c>
    </row>
    <row r="12" spans="1:15">
      <c t="s" r="A12" s="4">
        <v>551</v>
      </c>
      <c t="n" r="B12" s="6">
        <v>8884</v>
      </c>
    </row>
    <row r="13" spans="1:15">
      <c t="s" r="A13" s="4">
        <v>552</v>
      </c>
      <c t="n" r="B13" s="7">
        <v>18375</v>
      </c>
    </row>
    <row r="14" spans="1:15">
      <c t="s" r="A14" s="3">
        <v>553</v>
      </c>
    </row>
    <row r="15" spans="1:15">
      <c t="s" r="A15" s="4">
        <v>554</v>
      </c>
      <c t="n" r="B15" s="6">
        <v>4</v>
      </c>
    </row>
    <row r="16" spans="1:15">
      <c t="s" r="A16" s="4">
        <v>555</v>
      </c>
      <c t="s" r="B16" s="4">
        <v>556</v>
      </c>
    </row>
    <row r="17" spans="1:15">
      <c t="s" r="A17" s="4">
        <v>557</v>
      </c>
      <c t="n" r="B17" s="6">
        <v>1</v>
      </c>
    </row>
    <row r="18" spans="1:15">
      <c t="s" r="A18" s="4">
        <v>558</v>
      </c>
    </row>
    <row r="19" spans="1:15">
      <c t="s" r="A19" s="3">
        <v>559</v>
      </c>
    </row>
    <row r="20" spans="1:15">
      <c t="s" r="A20" s="4">
        <v>560</v>
      </c>
      <c t="n" r="B20" s="7">
        <v>5</v>
      </c>
      <c t="n" r="D20" s="7">
        <v>5</v>
      </c>
      <c t="n" r="E20" s="7">
        <v>5</v>
      </c>
      <c t="n" r="F20" s="7">
        <v>5</v>
      </c>
      <c t="n" r="G20" s="7">
        <v>5</v>
      </c>
      <c t="n" r="H20" s="7">
        <v>5</v>
      </c>
      <c t="n" r="I20" s="7">
        <v>5</v>
      </c>
      <c t="n" r="J20" s="7">
        <v>5</v>
      </c>
      <c t="n" r="K20" s="7">
        <v>5</v>
      </c>
      <c t="n" r="L20" s="7">
        <v>5</v>
      </c>
      <c t="n" r="M20" s="7">
        <v>5</v>
      </c>
      <c t="n" r="N20" s="7">
        <v>5</v>
      </c>
      <c t="n" r="O20" s="7">
        <v>5</v>
      </c>
    </row>
  </sheetData>
  <mergeCells count="3">
    <mergeCell ref="A1:A2"/>
    <mergeCell ref="B1:C1"/>
    <mergeCell ref="D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61</v>
      </c>
      <c t="s" r="B1" s="2">
        <v>2</v>
      </c>
      <c t="s" r="C1" s="2">
        <v>28</v>
      </c>
    </row>
    <row r="2" spans="1:3">
      <c t="s" r="A2" s="4">
        <v>562</v>
      </c>
    </row>
    <row r="3" spans="1:3">
      <c t="s" r="A3" s="3">
        <v>563</v>
      </c>
    </row>
    <row r="4" spans="1:3">
      <c t="s" r="A4" s="4">
        <v>30</v>
      </c>
      <c t="n" r="B4" s="7">
        <v>775</v>
      </c>
      <c t="n" r="C4" s="7">
        <v>773</v>
      </c>
    </row>
    <row r="5" spans="1:3">
      <c t="s" r="A5" s="4">
        <v>564</v>
      </c>
    </row>
    <row r="6" spans="1:3">
      <c t="s" r="A6" s="3">
        <v>563</v>
      </c>
    </row>
    <row r="7" spans="1:3">
      <c t="s" r="A7" s="4">
        <v>30</v>
      </c>
      <c t="n" r="B7" s="7">
        <v>100</v>
      </c>
      <c t="n" r="C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65</v>
      </c>
      <c t="s" r="B1" s="2">
        <v>78</v>
      </c>
      <c t="s" r="C1" s="2">
        <v>1</v>
      </c>
    </row>
    <row r="2" spans="1:3">
      <c t="s" r="B2" s="2">
        <v>416</v>
      </c>
      <c t="s" r="C2" s="2">
        <v>416</v>
      </c>
    </row>
    <row r="3" spans="1:3">
      <c t="s" r="A3" s="3">
        <v>566</v>
      </c>
    </row>
    <row r="4" spans="1:3">
      <c t="s" r="A4" s="4">
        <v>567</v>
      </c>
      <c t="n" r="B4" s="7">
        <v>4064</v>
      </c>
      <c t="n" r="C4" s="7">
        <v>4064</v>
      </c>
    </row>
    <row r="5" spans="1:3">
      <c t="s" r="A5" s="4">
        <v>568</v>
      </c>
      <c t="n" r="B5" s="6">
        <v>1175</v>
      </c>
      <c t="n" r="C5" s="6">
        <v>1175</v>
      </c>
    </row>
    <row r="6" spans="1:3">
      <c t="s" r="A6" s="4">
        <v>569</v>
      </c>
    </row>
    <row r="7" spans="1:3">
      <c t="s" r="A7" s="3">
        <v>566</v>
      </c>
    </row>
    <row r="8" spans="1:3">
      <c t="s" r="A8" s="4">
        <v>570</v>
      </c>
      <c t="n" r="B8" s="6">
        <v>859</v>
      </c>
      <c t="n" r="C8" s="6">
        <v>859</v>
      </c>
    </row>
    <row r="9" spans="1:3">
      <c t="s" r="A9" s="4">
        <v>571</v>
      </c>
    </row>
    <row r="10" spans="1:3">
      <c t="s" r="A10" s="3">
        <v>566</v>
      </c>
    </row>
    <row r="11" spans="1:3">
      <c t="s" r="A11" s="4">
        <v>570</v>
      </c>
      <c t="n" r="B11" s="7">
        <v>3735</v>
      </c>
      <c t="n" r="C11" s="7">
        <v>3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8</v>
      </c>
      <c t="s" r="D1" s="2">
        <v>1</v>
      </c>
    </row>
    <row r="2" spans="1:5">
      <c t="s" r="B2" s="2">
        <v>2</v>
      </c>
      <c t="s" r="C2" s="2">
        <v>79</v>
      </c>
      <c t="s" r="D2" s="2">
        <v>2</v>
      </c>
      <c t="s" r="E2" s="2">
        <v>79</v>
      </c>
    </row>
    <row r="3" spans="1:5">
      <c t="s" r="A3" s="3">
        <v>101</v>
      </c>
    </row>
    <row r="4" spans="1:5">
      <c t="s" r="A4" s="4">
        <v>107</v>
      </c>
      <c t="n" r="B4" s="7">
        <v>-4</v>
      </c>
      <c t="n" r="C4" s="7">
        <v>1</v>
      </c>
      <c t="n" r="D4" s="7">
        <v>-9</v>
      </c>
      <c t="n" r="E4" s="7">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9</v>
      </c>
    </row>
    <row r="3" spans="1:3">
      <c t="s" r="A3" s="3">
        <v>109</v>
      </c>
    </row>
    <row r="4" spans="1:3">
      <c t="s" r="A4" s="4">
        <v>96</v>
      </c>
      <c t="n" r="B4" s="7">
        <v>40048</v>
      </c>
      <c t="n" r="C4" s="7">
        <v>44063</v>
      </c>
    </row>
    <row r="5" spans="1:3">
      <c t="s" r="A5" s="3">
        <v>110</v>
      </c>
    </row>
    <row r="6" spans="1:3">
      <c t="s" r="A6" s="4">
        <v>111</v>
      </c>
      <c t="n" r="B6" s="6">
        <v>34383</v>
      </c>
      <c t="n" r="C6" s="6">
        <v>29816</v>
      </c>
    </row>
    <row r="7" spans="1:3">
      <c t="s" r="A7" s="4">
        <v>112</v>
      </c>
      <c t="n" r="B7" s="6">
        <v>5646</v>
      </c>
      <c t="n" r="C7" s="6">
        <v>5656</v>
      </c>
    </row>
    <row r="8" spans="1:3">
      <c t="s" r="A8" s="4">
        <v>35</v>
      </c>
      <c t="n" r="B8" s="6">
        <v>656</v>
      </c>
      <c t="n" r="C8" s="6">
        <v>27</v>
      </c>
    </row>
    <row r="9" spans="1:3">
      <c t="s" r="A9" s="4">
        <v>113</v>
      </c>
      <c t="n" r="B9" s="6">
        <v>160</v>
      </c>
      <c t="n" r="C9" s="6">
        <v>-62</v>
      </c>
    </row>
    <row r="10" spans="1:3">
      <c t="s" r="A10" s="4">
        <v>114</v>
      </c>
      <c t="n" r="B10" s="6">
        <v>43</v>
      </c>
      <c t="n" r="C10" s="6">
        <v>126</v>
      </c>
    </row>
    <row r="11" spans="1:3">
      <c t="s" r="A11" s="4">
        <v>115</v>
      </c>
      <c t="n" r="B11" s="6">
        <v>319</v>
      </c>
      <c t="n" r="C11" s="6">
        <v>186</v>
      </c>
    </row>
    <row r="12" spans="1:3">
      <c t="s" r="A12" s="3">
        <v>116</v>
      </c>
    </row>
    <row r="13" spans="1:3">
      <c t="s" r="A13" s="4">
        <v>117</v>
      </c>
      <c t="n" r="B13" s="6">
        <v>-522</v>
      </c>
      <c t="n" r="C13" s="6">
        <v>7277</v>
      </c>
    </row>
    <row r="14" spans="1:3">
      <c t="s" r="A14" s="4">
        <v>32</v>
      </c>
      <c t="n" r="B14" s="6">
        <v>5502</v>
      </c>
      <c t="n" r="C14" s="6">
        <v>-1392</v>
      </c>
    </row>
    <row r="15" spans="1:3">
      <c t="s" r="A15" s="4">
        <v>118</v>
      </c>
      <c t="n" r="B15" s="6">
        <v>1996</v>
      </c>
      <c t="n" r="C15" s="6">
        <v>2068</v>
      </c>
    </row>
    <row r="16" spans="1:3">
      <c t="s" r="A16" s="4">
        <v>119</v>
      </c>
      <c t="n" r="B16" s="6">
        <v>2404</v>
      </c>
      <c t="n" r="C16" s="6">
        <v>-6563</v>
      </c>
    </row>
    <row r="17" spans="1:3">
      <c t="s" r="A17" s="4">
        <v>120</v>
      </c>
      <c t="n" r="B17" s="6">
        <v>-10118</v>
      </c>
      <c t="n" r="C17" s="6">
        <v>-2598</v>
      </c>
    </row>
    <row r="18" spans="1:3">
      <c t="s" r="A18" s="4">
        <v>121</v>
      </c>
      <c t="n" r="B18" s="6">
        <v>-700</v>
      </c>
      <c t="n" r="C18" s="6">
        <v>246</v>
      </c>
    </row>
    <row r="19" spans="1:3">
      <c t="s" r="A19" s="4">
        <v>122</v>
      </c>
      <c t="n" r="B19" s="6">
        <v>79817</v>
      </c>
      <c t="n" r="C19" s="6">
        <v>78850</v>
      </c>
    </row>
    <row r="20" spans="1:3">
      <c t="s" r="A20" s="3">
        <v>123</v>
      </c>
    </row>
    <row r="21" spans="1:3">
      <c t="s" r="A21" s="4">
        <v>124</v>
      </c>
      <c t="n" r="B21" s="6">
        <v>-110601</v>
      </c>
      <c t="n" r="C21" s="6">
        <v>0</v>
      </c>
    </row>
    <row r="22" spans="1:3">
      <c t="s" r="A22" s="4">
        <v>125</v>
      </c>
      <c t="n" r="B22" s="6">
        <v>-18801</v>
      </c>
      <c t="n" r="C22" s="6">
        <v>-28117</v>
      </c>
    </row>
    <row r="23" spans="1:3">
      <c t="s" r="A23" s="4">
        <v>126</v>
      </c>
      <c t="n" r="B23" s="6">
        <v>1000</v>
      </c>
      <c t="n" r="C23" s="6">
        <v>0</v>
      </c>
    </row>
    <row r="24" spans="1:3">
      <c t="s" r="A24" s="4">
        <v>127</v>
      </c>
      <c t="n" r="B24" s="6">
        <v>-765</v>
      </c>
      <c t="n" r="C24" s="6">
        <v>-693</v>
      </c>
    </row>
    <row r="25" spans="1:3">
      <c t="s" r="A25" s="4">
        <v>128</v>
      </c>
      <c t="n" r="B25" s="6">
        <v>-129167</v>
      </c>
      <c t="n" r="C25" s="6">
        <v>-28810</v>
      </c>
    </row>
    <row r="26" spans="1:3">
      <c t="s" r="A26" s="3">
        <v>129</v>
      </c>
    </row>
    <row r="27" spans="1:3">
      <c t="s" r="A27" s="4">
        <v>130</v>
      </c>
      <c t="n" r="B27" s="6">
        <v>65000</v>
      </c>
      <c t="n" r="C27" s="6">
        <v>0</v>
      </c>
    </row>
    <row r="28" spans="1:3">
      <c t="s" r="A28" s="4">
        <v>131</v>
      </c>
      <c t="n" r="B28" s="6">
        <v>-37000</v>
      </c>
      <c t="n" r="C28" s="6">
        <v>0</v>
      </c>
    </row>
    <row r="29" spans="1:3">
      <c t="s" r="A29" s="4">
        <v>132</v>
      </c>
      <c t="n" r="B29" s="6">
        <v>-26250</v>
      </c>
      <c t="n" r="C29" s="6">
        <v>-26250</v>
      </c>
    </row>
    <row r="30" spans="1:3">
      <c t="s" r="A30" s="4">
        <v>133</v>
      </c>
      <c t="n" r="B30" s="6">
        <v>-884</v>
      </c>
      <c t="n" r="C30" s="6">
        <v>0</v>
      </c>
    </row>
    <row r="31" spans="1:3">
      <c t="s" r="A31" s="4">
        <v>134</v>
      </c>
      <c t="n" r="B31" s="6">
        <v>5985</v>
      </c>
      <c t="n" r="C31" s="6">
        <v>11901</v>
      </c>
    </row>
    <row r="32" spans="1:3">
      <c t="s" r="A32" s="4">
        <v>135</v>
      </c>
      <c t="n" r="B32" s="6">
        <v>1935</v>
      </c>
      <c t="n" r="C32" s="6">
        <v>6688</v>
      </c>
    </row>
    <row r="33" spans="1:3">
      <c t="s" r="A33" s="4">
        <v>136</v>
      </c>
      <c t="n" r="B33" s="6">
        <v>-10727</v>
      </c>
      <c t="n" r="C33" s="6">
        <v>-9251</v>
      </c>
    </row>
    <row r="34" spans="1:3">
      <c t="s" r="A34" s="4">
        <v>137</v>
      </c>
      <c t="n" r="B34" s="6">
        <v>-1478</v>
      </c>
      <c t="n" r="C34" s="6">
        <v>-1131</v>
      </c>
    </row>
    <row r="35" spans="1:3">
      <c t="s" r="A35" s="4">
        <v>138</v>
      </c>
      <c t="n" r="B35" s="6">
        <v>-3419</v>
      </c>
      <c t="n" r="C35" s="6">
        <v>-18043</v>
      </c>
    </row>
    <row r="36" spans="1:3">
      <c t="s" r="A36" s="4">
        <v>139</v>
      </c>
      <c t="n" r="B36" s="6">
        <v>507</v>
      </c>
      <c t="n" r="C36" s="6">
        <v>-728</v>
      </c>
    </row>
    <row r="37" spans="1:3">
      <c t="s" r="A37" s="4">
        <v>140</v>
      </c>
      <c t="n" r="B37" s="6">
        <v>-52262</v>
      </c>
      <c t="n" r="C37" s="6">
        <v>31269</v>
      </c>
    </row>
    <row r="38" spans="1:3">
      <c t="s" r="A38" s="4">
        <v>141</v>
      </c>
      <c t="n" r="B38" s="6">
        <v>84795</v>
      </c>
      <c t="n" r="C38" s="6">
        <v>50287</v>
      </c>
    </row>
    <row r="39" spans="1:3">
      <c t="s" r="A39" s="4">
        <v>142</v>
      </c>
      <c t="n" r="B39" s="7">
        <v>32533</v>
      </c>
      <c t="n" r="C39" s="7">
        <v>81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FINANCIA</vt:lpstr>
      <vt:lpstr>ACQUISITION OF ALBION INTERNATI</vt:lpstr>
      <vt:lpstr>STOCKHOLDERS' EQUITY</vt:lpstr>
      <vt:lpstr>INVENTORIES</vt:lpstr>
      <vt:lpstr>PROPERTY, PLANT AND EQUIPMENT</vt:lpstr>
      <vt:lpstr>INTANGIBLE ASSETS</vt:lpstr>
      <vt:lpstr>EQUITY-METHOD INVESTMENT</vt:lpstr>
      <vt:lpstr>LONG-TERM DEBT</vt:lpstr>
      <vt:lpstr>NET EARNINGS PER SHARE</vt:lpstr>
      <vt:lpstr>INCOME TAXES</vt:lpstr>
      <vt:lpstr>SEGMENT INFORMATION</vt:lpstr>
      <vt:lpstr>SUPPLEMENTAL CASH FLOW INFORMAT</vt:lpstr>
      <vt:lpstr>ACCUMULATED OTHER COMPREHENSIVE</vt:lpstr>
      <vt:lpstr>EMPLOYEE BENEFIT PLAN</vt:lpstr>
      <vt:lpstr>COMMITMENTS AND CONTINGENCIES</vt:lpstr>
      <vt:lpstr>FAIR VALUE OF FINANCIAL INSTRUM</vt:lpstr>
      <vt:lpstr>RELATED PARTY TRANSACTIONS</vt:lpstr>
      <vt:lpstr>CONDENSED CONSOLIDATED FINANC25</vt:lpstr>
      <vt:lpstr>ACQUISITION OF ALBION INTERNA26</vt:lpstr>
      <vt:lpstr>STOCKHOLDERS' EQUITY (Tables)</vt:lpstr>
      <vt:lpstr>INVENTORIES (Tables)</vt:lpstr>
      <vt:lpstr>PROPERTY, PLANT AND EQUIPMENT (</vt:lpstr>
      <vt:lpstr>INTANGIBLE ASSETS (Tables)</vt:lpstr>
      <vt:lpstr>LONG-TERM DEBT (Tables)</vt:lpstr>
      <vt:lpstr>NET EARNINGS PER SHARE (Tables)</vt:lpstr>
      <vt:lpstr>SEGMENT INFORMATION (Tables)</vt:lpstr>
      <vt:lpstr>SUPPLEMENTAL CASH FLOW INFORM34</vt:lpstr>
      <vt:lpstr>ACCUMULATED OTHER COMPREHENSI35</vt:lpstr>
      <vt:lpstr>EMPLOYEE BENEFIT PLAN (Tables)</vt:lpstr>
      <vt:lpstr>COMMITMENTS AND CONTINGENCIES (</vt:lpstr>
      <vt:lpstr>ACQUISITION OF ALBION INTERNA38</vt:lpstr>
      <vt:lpstr>STOCKHOLDERS' EQUITY (Details)</vt:lpstr>
      <vt:lpstr>INVENTORIES (Details)</vt:lpstr>
      <vt:lpstr>PROPERTY, PLANT AND EQUIPMENT41</vt:lpstr>
      <vt:lpstr>INTANGIBLE ASSETS, Goodwill Rol</vt:lpstr>
      <vt:lpstr>INTANGIBLE ASSETS, Goodwill by </vt:lpstr>
      <vt:lpstr>INTANGIBLE ASSETS, Identifiable</vt:lpstr>
      <vt:lpstr>EQUITY-METHOD INVESTMENT (Detai</vt:lpstr>
      <vt:lpstr>LONG-TERM DEBT (Details)</vt:lpstr>
      <vt:lpstr>NET EARNINGS PER SHARE (Details</vt:lpstr>
      <vt:lpstr>INCOME TAXES (Details)</vt:lpstr>
      <vt:lpstr>SEGMENT INFORMATION (Details)</vt:lpstr>
      <vt:lpstr>SEGMENT INFORMATION, Revenues F</vt:lpstr>
      <vt:lpstr>SUPPLEMENTAL CASH FLOW INFORM51</vt:lpstr>
      <vt:lpstr>ACCUMULATED OTHER COMPREHENSI52</vt:lpstr>
      <vt:lpstr>ACCUMULATED OTHER COMPREHENSI53</vt:lpstr>
      <vt:lpstr>EMPLOYEE BENEFIT PLAN (Details)</vt:lpstr>
      <vt:lpstr>COMMITMENTS AND CONTINGENCIES55</vt:lpstr>
      <vt:lpstr>FAIR VALUE OF FINANCIAL INSTR5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35:15Z</dcterms:created>
  <dcterms:modified xmlns:dcterms="http://purl.org/dc/terms/" xmlns:xsi="http://www.w3.org/2001/XMLSchema-instance" xsi:type="dcterms:W3CDTF">2016-11-04T14:35:15Z</dcterms:modified>
  <dc:title xmlns:dc="http://purl.org/dc/elements/1.1/">Untitled</dc:title>
  <dc:description xmlns:dc="http://purl.org/dc/elements/1.1/"/>
  <dc:subject xmlns:dc="http://purl.org/dc/elements/1.1/"/>
  <cp:keywords/>
  <cp:category/>
</cp:coreProperties>
</file>